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Insider Trading Arrangements" sheetId="8" state="visible" r:id="rId8"/>
    <sheet xmlns:r="http://schemas.openxmlformats.org/officeDocument/2006/relationships" name="Overview" sheetId="9" state="visible" r:id="rId9"/>
    <sheet xmlns:r="http://schemas.openxmlformats.org/officeDocument/2006/relationships" name="Recently Issued Accounting Pron" sheetId="10" state="visible" r:id="rId10"/>
    <sheet xmlns:r="http://schemas.openxmlformats.org/officeDocument/2006/relationships" name="Restructuring" sheetId="11" state="visible" r:id="rId11"/>
    <sheet xmlns:r="http://schemas.openxmlformats.org/officeDocument/2006/relationships" name="Details of Certain Balance Shee" sheetId="12" state="visible" r:id="rId12"/>
    <sheet xmlns:r="http://schemas.openxmlformats.org/officeDocument/2006/relationships" name="Goodwill and Other Intangible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Supplier Finance Program" sheetId="16" state="visible" r:id="rId16"/>
    <sheet xmlns:r="http://schemas.openxmlformats.org/officeDocument/2006/relationships" name="Earnings Per Share" sheetId="17" state="visible" r:id="rId17"/>
    <sheet xmlns:r="http://schemas.openxmlformats.org/officeDocument/2006/relationships" name="Financial Instruments" sheetId="18" state="visible" r:id="rId18"/>
    <sheet xmlns:r="http://schemas.openxmlformats.org/officeDocument/2006/relationships" name="Fair Value Measurements" sheetId="19" state="visible" r:id="rId19"/>
    <sheet xmlns:r="http://schemas.openxmlformats.org/officeDocument/2006/relationships" name="Equity" sheetId="20" state="visible" r:id="rId20"/>
    <sheet xmlns:r="http://schemas.openxmlformats.org/officeDocument/2006/relationships" name="Reclassifications Out of Accumu" sheetId="21" state="visible" r:id="rId21"/>
    <sheet xmlns:r="http://schemas.openxmlformats.org/officeDocument/2006/relationships" name="Income Taxes" sheetId="22" state="visible" r:id="rId22"/>
    <sheet xmlns:r="http://schemas.openxmlformats.org/officeDocument/2006/relationships" name="Segment Reporting" sheetId="23" state="visible" r:id="rId23"/>
    <sheet xmlns:r="http://schemas.openxmlformats.org/officeDocument/2006/relationships" name="New Accounting Pronouncements (" sheetId="24" state="visible" r:id="rId24"/>
    <sheet xmlns:r="http://schemas.openxmlformats.org/officeDocument/2006/relationships" name="Restructuring (Tables)" sheetId="25" state="visible" r:id="rId25"/>
    <sheet xmlns:r="http://schemas.openxmlformats.org/officeDocument/2006/relationships" name="Details of Certain Balance Sh_2" sheetId="26" state="visible" r:id="rId26"/>
    <sheet xmlns:r="http://schemas.openxmlformats.org/officeDocument/2006/relationships" name="Goodwill and Other Intangibles " sheetId="27" state="visible" r:id="rId27"/>
    <sheet xmlns:r="http://schemas.openxmlformats.org/officeDocument/2006/relationships" name="Debt (Tables)" sheetId="28" state="visible" r:id="rId28"/>
    <sheet xmlns:r="http://schemas.openxmlformats.org/officeDocument/2006/relationships" name="Commitments and Contingencies (" sheetId="29" state="visible" r:id="rId29"/>
    <sheet xmlns:r="http://schemas.openxmlformats.org/officeDocument/2006/relationships" name="Earnings Per Share (Tables)" sheetId="30" state="visible" r:id="rId30"/>
    <sheet xmlns:r="http://schemas.openxmlformats.org/officeDocument/2006/relationships" name="Financial Instruments (Tables)" sheetId="31" state="visible" r:id="rId31"/>
    <sheet xmlns:r="http://schemas.openxmlformats.org/officeDocument/2006/relationships" name="Reclassifications Out of Accu_2" sheetId="32" state="visible" r:id="rId32"/>
    <sheet xmlns:r="http://schemas.openxmlformats.org/officeDocument/2006/relationships" name="Income Taxes (Tables)" sheetId="33" state="visible" r:id="rId33"/>
    <sheet xmlns:r="http://schemas.openxmlformats.org/officeDocument/2006/relationships" name="Segment Reporting (Tables)" sheetId="34" state="visible" r:id="rId34"/>
    <sheet xmlns:r="http://schemas.openxmlformats.org/officeDocument/2006/relationships" name="Overview - Additional Informati" sheetId="35" state="visible" r:id="rId35"/>
    <sheet xmlns:r="http://schemas.openxmlformats.org/officeDocument/2006/relationships" name="Acquisitions - Summary of Purch" sheetId="36" state="visible" r:id="rId36"/>
    <sheet xmlns:r="http://schemas.openxmlformats.org/officeDocument/2006/relationships" name="Restructuring - Additional Info" sheetId="37" state="visible" r:id="rId37"/>
    <sheet xmlns:r="http://schemas.openxmlformats.org/officeDocument/2006/relationships" name="Restructuring - Summary of Rest" sheetId="38" state="visible" r:id="rId38"/>
    <sheet xmlns:r="http://schemas.openxmlformats.org/officeDocument/2006/relationships" name="Restructuring - Summary of Re_2" sheetId="39" state="visible" r:id="rId39"/>
    <sheet xmlns:r="http://schemas.openxmlformats.org/officeDocument/2006/relationships" name="Details of Certain Balance Sh_3" sheetId="40" state="visible" r:id="rId40"/>
    <sheet xmlns:r="http://schemas.openxmlformats.org/officeDocument/2006/relationships" name="Goodwill and Other Intangible_2" sheetId="41" state="visible" r:id="rId41"/>
    <sheet xmlns:r="http://schemas.openxmlformats.org/officeDocument/2006/relationships" name="Goodwill and Other Intangible_3" sheetId="42" state="visible" r:id="rId42"/>
    <sheet xmlns:r="http://schemas.openxmlformats.org/officeDocument/2006/relationships" name="Goodwill and Other Intangible_4" sheetId="43" state="visible" r:id="rId43"/>
    <sheet xmlns:r="http://schemas.openxmlformats.org/officeDocument/2006/relationships" name="Summary of Company's Debt (Deta" sheetId="44" state="visible" r:id="rId44"/>
    <sheet xmlns:r="http://schemas.openxmlformats.org/officeDocument/2006/relationships" name="Debt - Additional Information (" sheetId="45" state="visible" r:id="rId45"/>
    <sheet xmlns:r="http://schemas.openxmlformats.org/officeDocument/2006/relationships" name="Principal Maturities of Debt (D"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Supplier Finance Program - Addi" sheetId="49" state="visible" r:id="rId49"/>
    <sheet xmlns:r="http://schemas.openxmlformats.org/officeDocument/2006/relationships" name="Earnings Per Share (Detail)" sheetId="50" state="visible" r:id="rId50"/>
    <sheet xmlns:r="http://schemas.openxmlformats.org/officeDocument/2006/relationships" name="Earnings Per Share - Additional" sheetId="51" state="visible" r:id="rId51"/>
    <sheet xmlns:r="http://schemas.openxmlformats.org/officeDocument/2006/relationships" name="Information Related to Recurrin" sheetId="52" state="visible" r:id="rId52"/>
    <sheet xmlns:r="http://schemas.openxmlformats.org/officeDocument/2006/relationships" name="Information Related to Effect o" sheetId="53" state="visible" r:id="rId53"/>
    <sheet xmlns:r="http://schemas.openxmlformats.org/officeDocument/2006/relationships" name="Financial Instruments - Additio" sheetId="54" state="visible" r:id="rId54"/>
    <sheet xmlns:r="http://schemas.openxmlformats.org/officeDocument/2006/relationships" name="Financial Instruments - Summary" sheetId="55" state="visible" r:id="rId55"/>
    <sheet xmlns:r="http://schemas.openxmlformats.org/officeDocument/2006/relationships" name="Financial Instruments - Summa_2" sheetId="56" state="visible" r:id="rId56"/>
    <sheet xmlns:r="http://schemas.openxmlformats.org/officeDocument/2006/relationships" name="Fair Value Measurements - Addit" sheetId="57" state="visible" r:id="rId57"/>
    <sheet xmlns:r="http://schemas.openxmlformats.org/officeDocument/2006/relationships" name="Equity - Additional Information" sheetId="58" state="visible" r:id="rId58"/>
    <sheet xmlns:r="http://schemas.openxmlformats.org/officeDocument/2006/relationships" name="Schedule of Reclassification Ad" sheetId="59" state="visible" r:id="rId59"/>
    <sheet xmlns:r="http://schemas.openxmlformats.org/officeDocument/2006/relationships" name="Income Taxes - Summary of Provi" sheetId="60" state="visible" r:id="rId60"/>
    <sheet xmlns:r="http://schemas.openxmlformats.org/officeDocument/2006/relationships" name="Income Taxes - Additional Infor" sheetId="61" state="visible" r:id="rId61"/>
    <sheet xmlns:r="http://schemas.openxmlformats.org/officeDocument/2006/relationships" name="Segment Reporting - Additional " sheetId="62" state="visible" r:id="rId62"/>
    <sheet xmlns:r="http://schemas.openxmlformats.org/officeDocument/2006/relationships" name="Segment Reporting - Segment Inf" sheetId="63" state="visible" r:id="rId63"/>
    <sheet xmlns:r="http://schemas.openxmlformats.org/officeDocument/2006/relationships" name="Segment Reporting - Segment I_2" sheetId="64" state="visible" r:id="rId64"/>
    <sheet xmlns:r="http://schemas.openxmlformats.org/officeDocument/2006/relationships" name="Segment Reporting - Product Rev" sheetId="65" state="visible" r:id="rId65"/>
    <sheet xmlns:r="http://schemas.openxmlformats.org/officeDocument/2006/relationships" name="Segment Reporting - Segment Rep"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3 Months Ended</t>
        </is>
      </c>
    </row>
    <row r="2">
      <c r="B2" s="2" t="inlineStr">
        <is>
          <t>Mar. 31, 2025</t>
        </is>
      </c>
      <c r="C2" s="2" t="inlineStr">
        <is>
          <t>Apr. 1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THRM</t>
        </is>
      </c>
      <c r="C9" s="4" t="inlineStr">
        <is>
          <t xml:space="preserve"> </t>
        </is>
      </c>
    </row>
    <row r="10">
      <c r="A10" s="4" t="inlineStr">
        <is>
          <t>Entity Registrant Name</t>
        </is>
      </c>
      <c r="B10" s="4" t="inlineStr">
        <is>
          <t>GENTHERM INCORPORATED</t>
        </is>
      </c>
      <c r="C10" s="4" t="inlineStr">
        <is>
          <t xml:space="preserve"> </t>
        </is>
      </c>
    </row>
    <row r="11">
      <c r="A11" s="4" t="inlineStr">
        <is>
          <t>Entity Central Index Key</t>
        </is>
      </c>
      <c r="B11" s="4" t="inlineStr">
        <is>
          <t>0000903129</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30859785</v>
      </c>
    </row>
    <row r="18">
      <c r="A18" s="4" t="inlineStr">
        <is>
          <t>Entity Shell Company</t>
        </is>
      </c>
      <c r="B18" s="4" t="inlineStr">
        <is>
          <t>false</t>
        </is>
      </c>
      <c r="C18" s="4" t="inlineStr">
        <is>
          <t xml:space="preserve"> </t>
        </is>
      </c>
    </row>
    <row r="19">
      <c r="A19" s="4" t="inlineStr">
        <is>
          <t>Entity File Number</t>
        </is>
      </c>
      <c r="B19" s="4" t="inlineStr">
        <is>
          <t>0-21810</t>
        </is>
      </c>
      <c r="C19" s="4" t="inlineStr">
        <is>
          <t xml:space="preserve"> </t>
        </is>
      </c>
    </row>
    <row r="20">
      <c r="A20" s="4" t="inlineStr">
        <is>
          <t>Entity Tax Identification Number</t>
        </is>
      </c>
      <c r="B20" s="4" t="inlineStr">
        <is>
          <t>95-4318554</t>
        </is>
      </c>
      <c r="C20" s="4" t="inlineStr">
        <is>
          <t xml:space="preserve"> </t>
        </is>
      </c>
    </row>
    <row r="21">
      <c r="A21" s="4" t="inlineStr">
        <is>
          <t>Entity Address, Address Line One</t>
        </is>
      </c>
      <c r="B21" s="4" t="inlineStr">
        <is>
          <t>28875 Cabot Drive</t>
        </is>
      </c>
      <c r="C21" s="4" t="inlineStr">
        <is>
          <t xml:space="preserve"> </t>
        </is>
      </c>
    </row>
    <row r="22">
      <c r="A22" s="4" t="inlineStr">
        <is>
          <t>Entity Address, City or Town</t>
        </is>
      </c>
      <c r="B22" s="4" t="inlineStr">
        <is>
          <t>Novi</t>
        </is>
      </c>
      <c r="C22" s="4" t="inlineStr">
        <is>
          <t xml:space="preserve"> </t>
        </is>
      </c>
    </row>
    <row r="23">
      <c r="A23" s="4" t="inlineStr">
        <is>
          <t>Entity Address, State or Province</t>
        </is>
      </c>
      <c r="B23" s="4" t="inlineStr">
        <is>
          <t>MI</t>
        </is>
      </c>
      <c r="C23" s="4" t="inlineStr">
        <is>
          <t xml:space="preserve"> </t>
        </is>
      </c>
    </row>
    <row r="24">
      <c r="A24" s="4" t="inlineStr">
        <is>
          <t>Entity Address, Postal Zip Code</t>
        </is>
      </c>
      <c r="B24" s="4" t="inlineStr">
        <is>
          <t>48377</t>
        </is>
      </c>
      <c r="C24" s="4" t="inlineStr">
        <is>
          <t xml:space="preserve"> </t>
        </is>
      </c>
    </row>
    <row r="25">
      <c r="A25" s="4" t="inlineStr">
        <is>
          <t>City Area Code</t>
        </is>
      </c>
      <c r="B25" s="4" t="inlineStr">
        <is>
          <t>248</t>
        </is>
      </c>
      <c r="C25" s="4" t="inlineStr">
        <is>
          <t xml:space="preserve"> </t>
        </is>
      </c>
    </row>
    <row r="26">
      <c r="A26" s="4" t="inlineStr">
        <is>
          <t>Local Phone Number</t>
        </is>
      </c>
      <c r="B26" s="4" t="inlineStr">
        <is>
          <t>504-0500</t>
        </is>
      </c>
      <c r="C26" s="4" t="inlineStr">
        <is>
          <t xml:space="preserve"> </t>
        </is>
      </c>
    </row>
    <row r="27">
      <c r="A27" s="4" t="inlineStr">
        <is>
          <t>Entity Interactive Data Current</t>
        </is>
      </c>
      <c r="B27" s="4" t="inlineStr">
        <is>
          <t>Yes</t>
        </is>
      </c>
      <c r="C27" s="4" t="inlineStr">
        <is>
          <t xml:space="preserve"> </t>
        </is>
      </c>
    </row>
    <row r="28">
      <c r="A28" s="4" t="inlineStr">
        <is>
          <t>Entity Incorporation, State or Country Code</t>
        </is>
      </c>
      <c r="B28" s="4" t="inlineStr">
        <is>
          <t>MI</t>
        </is>
      </c>
      <c r="C28" s="4" t="inlineStr">
        <is>
          <t xml:space="preserve"> </t>
        </is>
      </c>
    </row>
    <row r="29">
      <c r="A29" s="4" t="inlineStr">
        <is>
          <t>Document Quarterly Report</t>
        </is>
      </c>
      <c r="B29" s="4" t="inlineStr">
        <is>
          <t>true</t>
        </is>
      </c>
      <c r="C29" s="4" t="inlineStr">
        <is>
          <t xml:space="preserve"> </t>
        </is>
      </c>
    </row>
    <row r="30">
      <c r="A30" s="4" t="inlineStr">
        <is>
          <t>Security Exchange Name</t>
        </is>
      </c>
      <c r="B30" s="4" t="inlineStr">
        <is>
          <t>NASDAQ</t>
        </is>
      </c>
      <c r="C30" s="4" t="inlineStr">
        <is>
          <t xml:space="preserve"> </t>
        </is>
      </c>
    </row>
    <row r="31">
      <c r="A31" s="4" t="inlineStr">
        <is>
          <t>Title of 12(b) Security</t>
        </is>
      </c>
      <c r="B31" s="4" t="inlineStr">
        <is>
          <t>Common Stock, no par val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Recently Issued Accounting Pronouncements</t>
        </is>
      </c>
      <c r="B4" s="4" t="inlineStr">
        <is>
          <t>Note 2 – Recently Issued Accounting Pronouncements Income Taxes In December 2023, the FASB issued ASU 2023-09, "Income Taxes (Topic 740): Improvements to Income Tax Disclosures". ASU 2023-09 enhances income tax disclosures to further disaggregate the effective tax rate reconciliation and income taxes paid. Prospective adoption is required, however, retrospective application is permitted. This update is effective for fiscal years beginning after December 15, 2024. ASU 2023-09 is expected to impact our income tax disclosures beginning with the consolidated financial statements included in the annual report on Form 10-K for the fiscal year ending December 31, 2025, but will have no impact on our results of operations, cash flow, or financial condition. Disaggregation of Income Statement Expenses In November 2024, the FASB issued ASU 2024-03, "Income Statement—Reporting Comprehensive Income—Expense Disaggregation Disclosures (Subtopic 220-40) ". ASU 2024-03 enhances disclosures around certain costs and expenses. Retrospective adoption is required for all periods presented in the financial statements and early adoption is permitted. This update is effective for annual reporting periods beginning after December 15, 2026, and interim periods beginning after December 15, 2027. We are currently in the process of determining the impact the implementation of ASU 2024-03 will have on the Company’s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t>
        </is>
      </c>
      <c r="B4" s="4" t="inlineStr">
        <is>
          <t xml:space="preserve">Note 3 – Restructur ing The Company continuously monitors market developments, industry trends and changing customer needs and in response, has taken and may continue to undertake restructuring actions, as necessary, to execute management’s strategy, streamline operations and optimize the Company’s cost structure. Restructuring actions may include the realignment of existing manufacturing footprint, facility closures, or similar actions, either in the normal course of business or pursuant to significant restructuring programs. These actions may result in employees receiving voluntary or involuntary employee termination benefits, which are mainly statutory requirements or other contractual agreements. Voluntary termination benefits are accrued when an employee accepts the related offer. Involuntary termination benefits are accrued upon the commitment to a termination plan and when the benefit arrangement is communicated to affected employees, or when liabilities are determined to be probable and estimable, depending on the existence of a substantive plan for severance or termination. 2025 EMEA Plan In February 2025, the Company committed to a restructuring plan to further optimize the Company’s manufacturing footprint by realigning its manufacturing capacity in Europe (“2025 EMEA Plan”). As a result, the Company will close its facility in Plzeň, Czech Republic and relocate the manufacturing activities into other existing facilities within the region. The Company expects to incur cash restructuring costs of between $ 4,000 and $ 6,000 for employee severance and retention costs and between $ 2,000 and $ 3,000 of other transition costs primarily for machinery and equipment move and set up costs. Additionally, we expect to incur capital expenditures of between $ 1,000 and $ 2,000 . The actions under the 2025 EMEA Plan are expected to be substantially completed by the end of 2027. During the three months ended March 31, 2025 , the Company recognized restructuring expense of $ 2,406 for employee separation costs and $ 40 for other costs. 2025 Asia Plan In February 2025, the Company committed to an additional restructuring plan to further optimize the Company’s manufacturing footprint by realigning its manufacturing capacity in Asia (“2025 Asia Plan”). As a result, the Company will relocate certain manufacturing activities from its facility in Shanghai, China to its new facility in Tianjin, China. The Company expects to incur cash restructuring costs of between $ 2,000 and $ 3,000 for employee severance and retention costs and $ 1,000 of other transition costs primarily for machinery and equipment move and set up costs. Additionally, we expect to incur capital expenditures of between $ 2,000 and $ 3,000 . The actions under the 2025 Asia Plan are expected to be substantially completed in the first half of 2026. During the three months ended March 31, 2025 , the Company recognized restructuring expense of $ 1,459 for employee separation costs and $ 28 for other costs. Other Restructuring Actions The Company has undertaken several discrete restructuring actions in an effort to optimize its cost structure. During the three months ended March 31, 2025 and 2024 , the Company recognized $ 521 and $ 4,219 , respectively, for employee separation costs related to structural cost reductions impacting the Company’s global salaried workforce. During the three months ended March 31, 2025 and 2024 , the Company recognized $( 156 ) and $ 2,552 , respectively, for employee separation costs and $ 216 and $ 467 for other costs, primarily related to the relocation of certain manufacturing to best cost locations. Restructuring Expenses, Net By Reporting Segment The following table summarizes restructuring expenses, net for the three months ended March 31, 2025 and 2024 by reporting segment:
Three Months Ended March 31,
2025 2024
Automotive $ 4,514 $ 7,114
Medical — 20
Corporate — 104
Total $ 4,514 $ 7,238 Restructuring Liability Restructuring liabilities are classified as other current liabilities in the consolidated condensed balance sheets. The following table summarizes restructuring liability for the three months ended March 31, 2025:
Employee Separation Costs Other Related Costs, Net Total
Balance at December 31, 2024 $ 3,288 $ — $ 3,288
Additions, charged to restructuring expenses, net 4,412 284 4,696
Cash payments ( 2,123 ) ( 284 ) ( 2,407 )
Change in estimate ( 182 ) — ( 182 )
Currency translation 100 — 100
Balance at March 31, 2025 $ 5,495 $ — $ 5,4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tails of Certain Balance Sheet Components</t>
        </is>
      </c>
      <c r="B1" s="2" t="inlineStr">
        <is>
          <t>3 Months Ended</t>
        </is>
      </c>
    </row>
    <row r="2">
      <c r="B2" s="2" t="inlineStr">
        <is>
          <t>Mar. 31, 2025</t>
        </is>
      </c>
    </row>
    <row r="3">
      <c r="A3" s="3" t="inlineStr">
        <is>
          <t>Balance Sheet Components [Abstract]</t>
        </is>
      </c>
      <c r="B3" s="4" t="inlineStr">
        <is>
          <t xml:space="preserve"> </t>
        </is>
      </c>
    </row>
    <row r="4">
      <c r="A4" s="4" t="inlineStr">
        <is>
          <t>Details of Certain Balance Sheet Components</t>
        </is>
      </c>
      <c r="B4" s="4" t="inlineStr">
        <is>
          <t xml:space="preserve">Note 4 – Details of Certain Balance Sheet Components
March 31, 2025 December 31, 2024
Other current assets:
Income tax and other tax receivable $ 22,475 $ 20,611
Billable tooling 21,611 19,740
Notes receivable 17,922 11,190
Prepaid expenses 12,400 6,305
Short-term derivative financial instruments 1,308 719
Receivables due from factor — 1,111
Other 4,957 4,737
Total other current assets $ 80,673 $ 64,413
Other current liabilities:
Accrued employee liabilities $ 30,345 $ 42,277
Income tax and other taxes payable 29,777 26,385
Liabilities from discounts and rebates 21,833 20,501
Restructuring 5,495 3,288
Accrued warranty 3,720 3,507
Short-term derivative financial instruments 279 2,037
Other 8,884 7,829
Total other current liabilities $ 100,333 $ 105,8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s</t>
        </is>
      </c>
      <c r="B4" s="4" t="inlineStr">
        <is>
          <t>Note 5 – Goodwill and Other Intangibles Goodwill Changes in the carrying amount of goodwill, by reportable segment, for the three months ended March 31, 2025 was as follows:
Automotive Medical Total
Balance as of December 31, 2024 $ 72,754 $ 26,849 $ 99,603
Currency translation 2,554 274 2,828
Balance as of March 31, 2025 $ 75,308 $ 27,123 $ 102,431 The accumulated impairment losses of goodwill for Automotive and Medical was $ 0 and $ 19,509 , respectively as of March 31, 2025. Other Intangible Assets Other intangible assets and accumulated amortization balances as of March 31, 2025 and December 31, 2024 were as follows:
Gross Accumulated Accumulated Net Carrying
Definite-lived:
Customer relationships $ 113,107 $ ( 71,993 ) $ ( 5,477 ) $ 35,637
Technology 44,989 ( 31,721 ) ( 24 ) 13,244
Product development costs 18,937 ( 18,768 ) — 169
Software development 1,007 ( 252 ) — 755
Indefinite-lived:
Tradenames 7,013 — ( 530 ) 6,483
Balance as of March 31, 2025 $ 185,053 $ ( 122,734 ) $ ( 6,031 ) $ 56,288
Gross Accumulated Accumulated Net Carrying
Definite-lived:
Customer relationships $ 109,608 $ ( 67,787 ) $ ( 5,477 ) $ 36,344
Technology 43,458 ( 29,976 ) ( 24 ) 13,458
Product development costs 18,019 ( 17,849 ) — 170
Software development 1,007 ( 201 ) — 806
Indefinite-lived:
Tradenames 7,003 — ( 530 ) 6,473
Balance as of December 31, 2024 $ 179,095 $ ( 115,813 ) $ ( 6,031 ) $ 57,251 In addition to annual impairment testing of goodwill and indefinite-lived intangibles, which is performed in the fourth quarter of each fiscal year, the Company continuously monitors for events and circumstances that could negatively impact the key assumptions used in determining fair value and therefore would require interim impairment testing, including long-term revenue growth projections, profitability, discount rates, recent market valuations from transactions by comparable companies, volatility in the Company's market capitalization, and general industry, market and macroeconomic conditions. During the three months ended March 31, 2024, we recorded a non-cash impairment charge of $ 530 for one of our tradenames within the Medical segment. There was no impairment recorded during the three months ended March 31, 20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Note 6 – Debt The following table summarizes the Company’s debt as of March 31, 2025 and December 31, 2024:
March 31, 2025 December 31, 2024
Interest Principal Interest Principal
Credit Agreement:
Revolving Credit Facility (U.S. Dollar denominations) 5.80 % $ 262,000 5.86 % $ 220,000
Finance leases 3.42 % 172 3.46 % 201
Total debt 262,172 220,201
Current maturities ( 138 ) ( 137 )
Long-term debt, less current maturities $ 262,034 $ 220,064 Credit Agreement On June 10, 2022, the Company entered into a Second Amended and Restated Credit Agreement (the “Second Amended and Restated Credit Agreement”) with a consortium of lenders and Bank of America, N.A., as administrative agent (the “Agent”). The amendment, among other things, extended the maturity date to June 10, 2027 . The Second Amended and Restated Credit Agreement provides for a $ 500,000 secured revolving credit facility (the “Revolving Credit Facility”), with a $ 50,000 sublimit for swing line loans and a $ 15,000 sublimit for the issuance of standby letters of credit. Any amount of the facility utilized for swing line loans or l etters of credit outstanding will reduce the amount available under the Second Amended and Restated Credit Agreement. Subject to specified conditions, Gentherm can increase the Revolving Credit Facility or incur secured term loans in an aggregate amount of up to $ 200,000 . The Second Amended and Restated Credit Agreement matures on June 10, 2027 . Under the Second Amended and Restated Credit Agreement, all obligations are unconditionally guaranteed by certain of the Company’s subsidiaries and a security interest is granted in substantially all of the personal property of the Company and its U.S. subsidiaries designated as borrowers, including the stock and membership interests of specified subsidiaries. The Second Amended and Restated Credit Agreement contains covenants, that, among other things, (i) prohibit or limit the ability to incur additional indebtedness, create liens, pay dividends, make certain types of investments (including acquisitions), enter into certain types of transactions with affiliates, prepay other indebtedness, sell assets or enter into certain other transactions outside the ordinary course of business, and (ii) require that Gentherm maintain a minimum Consolidated Interest Coverage Ratio and a maximum Consolidated Net Leverage Ratio (based on consolidated EBITDA for the applicable trailing four fiscal quarters) as of the end of any fiscal quarter. The Second Amended and Restated Credit Agreement also contains customary events of default. As of March 31, 2025, the Company was in compliance, in all material respects, with the terms of the Second Amended and Restated Credit Agreement. Under the Second Amended and Restated Credit Agreement, U.S. Dollar denominated loans bear interest at either a base rate (“Base Rate Loans”) or Term SOFR rate (“Term SOFR Rate Loans”), plus a margin (“Applicable Rate”). The rate for Base Rate Loans is equal to the highest of the Federal Funds Rate plus 0.50 %, Bank of America’s prime rate, or the Term SOFR rate plus 1.00 %. The rate for Term SOFR Rate Loans denominated in U.S. Dollars is equal to the forward-looking Secured Overnight Financing Rate (“SOFR”) term rate administered by the Chicago Mercantile Exchange with a term of one month. All loans denominated in a currency other than the U.S. Dollar must be Term SOFR Rate Loans. Interest is payable at least quarterly. Additionally, a commitment fee of between 0.175 % to 0.300 % is payable on the average daily unused amounts under the Revolving Credit Facility. The Applicable Rate varies based on the Consolidated Net Leverage Ratio reported by the Company. As long as the Company is not in default of the terms and conditions of the Second Amended and Restated Credit Agreement, the lowest and highest possible Applicable Rate is 1.125 % and 2.125 %, respectively, for Term SOFR Rate Loans and 0.125 % and 1.125 %, respectively, for Base Rate Loans. Borrowing availability is subject to, among other things, the Company’s compliance with the minimum Consolidated Interest Coverage Ratio and the maximum Consolidated Net Leverage Ratio as of the end of any fiscal quarter. Based upon consolidated EBITDA for the trailing four fiscal quarters calculated for purposes of the Consolidated Net Leverage Ratio, $ 235,224 r emained available as of March 31, 2025 for additional borrowings under the Second Amended and Restated Credit Agreement subject to specified conditions that Gentherm currently satisfies. In connection with the Second Amended and Restated Credit Agreement, the Company incurred debt issuance costs of $ 1,520 , which have been capitalized and are being amortized into interest expense, net over the term of the Revolving Credit Facility. The Company had $ 2,776 and $ 2,838 of outstanding letters of credit issued as of March 31, 2025 and December 31, 2024, respectively. The scheduled principal maturities of our debt as of March 31, 2025 were as follows:
U.S. Other Debt Total
2025 $ — $ 105 $ 105
2026 — 67 67
2027 262,000 — 262,000
Total $ 262,000 $ 172 $ 262,1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Legal and Other Contingencies The Company is subject to various legal actions and claims in the ordinary course of its business, which may include those arising out of breach of contracts, intellectual property rights, environmental matters, regulatory matters and employment-related matters. The Company establishes accruals for matters which it believes that losses are probable and can be reasonably estimated. Although it is not possible to predict with certainty the outcome of these matters, the Company is of the opinion that the ultimate resolution of these matters outstanding as of March 31, 2025 will not have a material adverse effect on its results of operations or financial position. Product liability and warranty reserves are recorded separately from legal reserves. Product Liability and Warranty Matters Our products subject us to warranty claims and, from time to time product liability claims, based on the Company’s products alleged failure to perform as expected or resulting in alleged bodily injury or property damage. If any of our products are or are alleged to be defective, we may be required to participate in a recall or other corrective action involving such products. The Company maintains warranty and product liability insurance coverage at levels based on commercial norms and historical claims experience. The Company can provide no assurances that it will not experience material warranty or product liability claims or liabilities in the future or that it will not incur significant costs to defend such claims. The Company accrues warranty obligations for products sold based on management estimates of future failure rates and current claim cost experience, with support from the sales, engineering, quality and legal functions. Using historical information available to the Company, including any claims filed by customers, the warranty accrual is adjusted quarterly to reflect management’s estimate of future claims. In February 2024, the National Highway Traffic Safety Administration (“NHTSA”) announced that Volkswagen Group of America, Inc. (“VW”) is recalling 261,257 vehicles from model years 2015-2020 to remedy an alleged problem with a suction jet pump seal inside the fuel tank system. The suction jet pump is a product originally designed and manufactured by Alfmeier, the business Gentherm acquired in August 2022. No litigation has been threatened or filed as of the date of this report and the Company has not accepted any financial responsibility for the recall. The Company has provided replacement parts for the recall at commercial pricing paid by VW. If the Company is obligated to indemnify VW for the direct and indirect costs associated with the recall, such costs could be material. The Company has insurance policies that generally include coverage of the costs of a recall, subject to insured limits, although the Company’s costs related to manufacturing of replacement parts are generally not covered. In addition, the Company’s purchase agreement of Alfmeier included indemnification provisions under which the Company believes it would have a claim against the sellers. Given the uncertainty that exists concerning the resolution of this matter, as of the date of this report, the Company cannot reasonably estimate the amount and timing of possible costs that may be incurred by the Company. In April 2025, NHTSA announced that VW and Porsche Cars North America, Inc. (“Porsche”) are each recalling vehicles from model years 2022-2023 to remedy a problem with their passenger occupant detection system that is alleged to be affected by the crimp connection of the seat cushion heating mat, which is produced by Gentherm. Total vehicles included in these recall campaigns are 13,508 . No litigation has been threatened or filed as of the date of this report and the Company has not accepted any financial responsibility for the recalls. If the Company is obligated to indemnify VW and Porsche for the direct and indirect costs associated with the recall, such costs could be material. Insurance policies, noted above, are expected to apply. Given the uncertainty that exists concerning the resolution of this matter, as of the date of this report, the Company cannot reasonably estimate the amount and timing of possible costs that may be incurred by the Company. The following is a reconciliation of the changes in accrued warranty costs:
Three Months Ended March 31,
2025 2024
Balance at the beginning of the period $ 3,507 $ 3,945
Warranty claims paid ( 1,511 ) ( 747 )
Warranty expense for products shipped during the current period 1,762 806
Adjustments to warranty estimates from prior periods ( 81 ) 1,123
Adjustments due to currency translation 43 ( 59 )
Balance at the end of the period $ 3,720 $ 5,0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e Program</t>
        </is>
      </c>
      <c r="B1" s="2" t="inlineStr">
        <is>
          <t>3 Months Ended</t>
        </is>
      </c>
    </row>
    <row r="2">
      <c r="B2" s="2" t="inlineStr">
        <is>
          <t>Mar. 31, 2025</t>
        </is>
      </c>
    </row>
    <row r="3">
      <c r="A3" s="3" t="inlineStr">
        <is>
          <t>Payables and Accruals [Abstract]</t>
        </is>
      </c>
      <c r="B3" s="4" t="inlineStr">
        <is>
          <t xml:space="preserve"> </t>
        </is>
      </c>
    </row>
    <row r="4">
      <c r="A4" s="4" t="inlineStr">
        <is>
          <t>Supplier Finance Program</t>
        </is>
      </c>
      <c r="B4" s="4" t="inlineStr">
        <is>
          <t>Note 8 – Supplier Finance Program The Company is party to a supplier finance program with a third-party service provider (“Service Provider”), pursuant to which the Company has offered the opportunity to participate to certain of the Company's suppliers. The Company has no economic interest in a supplier’s participation and the Company has not pledged any assets to the Service Provider under this program. Under this program, the Company and supplier initially agree on the contractual payment terms for the goods to be procured for the Company in the ordinary course. A supplier’s participation in this program is voluntary and does not impact its contractual payment terms with the Company, including the payment amount and timing of when payments are due. A participating supplier has the sole discretion to determine whether to discount one or more invoices, if any, to the Service Provider in exchange for payment by the Service Provider on an earlier date than provided for in the contract with the Company. Amounts due to participating suppliers are included in accounts payable in the consolidated condensed balance sheets until the Company makes payment to the Service Provider, even though the payment of such amount will be made to the supplier at an earlier date by the Service Provider. As of March 31, 2025 , the Company had supplier obligations that had been confirmed under these arrangements of $ 22,919 . Payments of the Company’s obligations to the Service Provider are reported as operating cash flows in the consolidated condensed statements of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Note 9 – Earnings Per Share Basic earnings per share are computed by dividing net (loss) income by the weighted average number of shares of the Company’s Common Stock, no par value (“Common Stock”), outstanding during the period. The Company’s diluted earnings per share give effect to all potential shares of Common Stock outstanding during a period that do not have an anti-dilutive impact to the calculation. In computing the diluted earnings per share, the treasury stock method is used in determining the number of shares assumed to be issued from the exercise of Common Stock equivalents. The following table illustrates earnings per share and the weighted average shares outstanding used in calculating basic and diluted earnings per share:
Three Months Ended March 31,
2025 2024
Net (loss) income $ ( 128 ) $ 14,785
Basic weighted average shares of Common Stock outstanding 30,778,752 31,543,784
Dilutive effect of restricted stock, restricted stock units and performance stock units — 147,547
Diluted weighted average shares of Common Stock outstanding 30,778,752 31,691,331
Basic (loss) earnings per share $ ( 0.00 ) $ 0.47
Diluted (loss) earnings per share $ ( 0.00 ) $ 0.47 Securities excluded from the calculation of diluted loss per share were approximately 98,885 for the three months ended March 31, 2025 , because the inclusion of such securities in the calculation would have been anti-dilutive. There were no anti-dilutive securities for the three months ended March 3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Financial Instruments</t>
        </is>
      </c>
      <c r="B4" s="4" t="inlineStr">
        <is>
          <t xml:space="preserve">Note 10 – Financial Instruments Derivative Financial Instruments The Company is exposed to various market risks including, but not limited to, changes in foreign currency exchange rates, changes in interest rates and price fluctuations of certain material commodities such as copper. Market risks for changes in interest rates relate primarily to its debt obligations under the Second Amended and Restated Credit Agreement. Foreign currency exchange risks are attributable to sales to foreign customers and purchases from foreign suppliers not denominated in a location’s functional currency, foreign plant operations, intercompany indebtedness, intercompany investments and include exposures to the Euro, Mexican Peso, Canadian Dollar, Hungarian Forint, North Macedonian Denar, Ukrainian Hryvnia, Japanese Yen, Chinese Renminbi, Korean Won, Czech Koruna, Vietnamese Dong, British Pound, and Moroccan Dirham. The Company regularly enters into derivative contracts with the objective of managing its financial and operational exposure arising from these risks by offsetting gains and losses on the underlying exposures with gains and losses on the financial instruments used to hedge them. The decision of whether and when to execute derivative financial instruments, along with the duration of the instrument, may vary from period to period depending on market conditions, the relative costs of the instruments and capacity to hedge. The duration is linked to the timing of the underlying exposure, with the connection between the two being regularly monitored. The Company does not enter into derivative financial instruments for speculative or trading purposes. Some derivative contracts do not qualify for hedge accounting; for other derivative contracts, we elect to not apply hedge accounting. The Company’s designated hedging relationships are formally documented at the inception of the hedge, and hedges must be highly effective in offsetting changes to future cash flows on hedged transactions both at the inception of a hedge and on an ongoing basis to be designated for hedge accounting treatment. For derivative contracts which can be classified as a cash flow hedge, the effective portion of the change in the fair value of the derivative is recorded to accumulated other comprehensive loss in the consolidated condensed balance sheets. When the underlying hedge transaction is realized, the gain or loss included in accumulated other comprehensive loss is recorded in the consolidated condensed statements of (loss) income on the same line as the related hedged risk. The Company records the ineffective portion of designated foreign currency instruments, if any, in the consolidated condensed statements of (loss) income on the same line as the related hedged risk. Cash flows associated with derivatives are reported in net cash from operating activities in the consolidated condensed statements of cash flows. The Company uses an income approach to value derivative instruments, analyzing quoted market prices to calculate the forward values and then discounting such forward values to the present value using benchmark rates at commonly quoted intervals for the instrument’s full term. The Company is party to a floating-to-fixed interest rate swap agreement that is an undesignated hedge of the Company’s exposure to interest payment fluctuations on a portion of the Revolving Credit Facility borrowings. The periodic changes in fair value are recognized in interest expense, net. Information related to the recurring fair value measurement of derivative instruments in the consolidated condensed balance sheet as of March 31, 2025 is as follows:
Asset Derivatives Liability Derivatives
Fair Value Notional Amount Balance Sheet Fair Balance Sheet Fair Net Assets/ (Liabilities)
Derivatives Designated as Cash Flow Hedges
Foreign currency derivatives Level 2 $ 104,009 Other current assets $ 895 Other current liabilities $ 279 $ 616
Derivatives Not Designated as Hedging Instruments
Interest rate contracts Level 2 $ 100,000 Other current assets $ 417 Other current liabilities $ — $ 417 Information related to the recurring fair value measurement of derivative instruments in the consolidated condensed balance sheet as of December 31, 2024 is as follows:
Asset Derivatives Liability Derivatives
Fair Value Notional Amount Balance Sheet Fair Balance Sheet Fair Net Assets/ (Liabilities)
Derivatives Designated as Cash Flow Hedges
Foreign currency derivatives Level 2 $ 126,496 Other current assets $ — Other current liabilities $ 2,037 $ ( 2,037 )
Derivatives Not Designated as Hedging Instruments
Interest rate contracts Level 2 $ 100,000 Other current assets $ 719 Other current liabilities $ — $ 719 Information relating to the effect of derivative instruments on the consolidated condensed statements of (loss) income and the consolidated condensed statements of comprehensive income (loss) is as follows:
Three Months Ended March 31,
Location (Income/(Loss)) 2025 2024
Derivatives Designated as Cash Flow Hedges
Foreign currency derivatives Cost of sales – (loss) income $ ( 1,047 ) $ 3,376
Other comprehensive income (loss) 3,627 ( 853 )
Total foreign currency derivatives $ 2,580 $ 2,523
Derivatives Not Designated as Hedging Instruments
Interest rate contracts Interest (expense) income, net $ ( 302 ) $ 304
Total interest rate derivatives $ ( 302 ) $ 304 The Company did no t incur any hedge ineffectiveness during the three months ended March 31, 2025 and 2024. Accounts Receivable Factoring The Company previously sold certain customer trade receivables on a non-recourse basis under factoring arrangements with designated financial institutions. The sale of receivables under these agreements was considered an off-balance sheet arrangement to the Company and was accounted for as a true sale and excluded from accounts receivable in the consolidated condensed balance sheets. These factoring arrangements included a deferred purchase price component in which a portion of the purchase price for the receivable was paid by the financial institution in cash upon sale and the remaining portion was recorded as a deferred purchase price receivable and paid at a later date. Deferred purchase price receivables are recorded in other current assets within the consolidated condensed balance sheets. Cash proceeds received upon the sale of the receivables are included in net cash from operating activities and the cash proceeds received on the deferred purchase price receivables are included in net cash from investing activities. During the year ended December 31, 2024, the factoring agreements the Company was party to either expired or were terminated. Receivables factored under receivables factoring agreements balances as of December 31, 2024 were as follows:
December 31, 2024
Receivables factored and outstanding $ 755 Trade receivables sold and factoring fees incurred during the three months ended March 31, 2024 were as follows:
Three Months Ended March 31,
2024
Trade receivables sold $ 30,102
Factoring fees incurred 1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Note 11 – Fair Value Measurements Fair value is defined as the exchange price that would be received to sell an asset or paid to transfer a liability (an exit price) in the principal or most advantageous market for the asset or liability in an orderly transaction between market participants on the measurement date. Fair value measurements are based on one or more of the following three valuation techniques: Market : This approach uses prices and other relevant information generated by market transactions involving identical or comparable assets or liabilities. Income : This approach uses valuation techniques to convert future amounts to a single present value amount based on current market expectations. Cost : This approach is based on the amount that would be required to replace the service capacity of an asset (replacement cost). The Company uses the following fair value hierarchy to measure fair value into three broad levels, which are described below: Level 1 : Quoted prices (unadjusted) in active markets that are accessible at the measurement date for assets or liabilities. The fair value hierarchy gives the highest priority to Level 1 inputs. Level 2 : Inputs, other than quoted market prices included in Level 1, that are observable either directly or indirectly for the asset or liability. Level 3 : Unobservable inputs that are used when little or no market data is available. The fair value hierarchy gives the lowest priority to Level 3 inputs. Items Measured at Fair Value on a Recurring Basis Except for derivative instruments (see Note 10) and pension plan assets, the Company had no material financial assets and liabilities that were carried at fair value at March 31, 2025 and December 31, 2024. In determining fair value, the Company utilizes valuation techniques that maximize the use of observable inputs and minimize the use of unobservable inputs to the extent possible and also considers counterparty credit risk in its assessment of fair value. Items Measured at Fair Value on a Nonrecurring Basis The Company measures certain assets and liabilities at fair value on a non-recurring basis. As these nonrecurring fair value measurements are generally determined using unobservable inputs, these fair value measurements are classified within Level 3 of the fair value hierarchy. During the first quarter of 2025, there was a decrease in the fair value of an equity investment of $ 1,294 due to observable transactions, which was recorded in other (loss) income. As of March 31, 2025, and December 31, 2024 , there were no other significant assets or liabilities measured at fair value on a non-recurring basis. Items Not Carried at Fair Value The Company uses an income valuation technique to measure the fair values of its debt instruments by converting amounts of future cash flows to a single present value amount using rates based on current market expectations (Level 2 inputs). As of March 31, 2025, and December 31, 2024 , the carrying values of the indebtedness under the Company’s Second Amended and Restated Credit Agreement were not materially different than the estimated fair values because the interest rates on variable rate debt approximated rates currently available to the Company (see Note 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63142</v>
      </c>
      <c r="C3" s="6" t="n">
        <v>134134</v>
      </c>
    </row>
    <row r="4">
      <c r="A4" s="4" t="inlineStr">
        <is>
          <t>Accounts receivable, net</t>
        </is>
      </c>
      <c r="B4" s="5" t="n">
        <v>284241</v>
      </c>
      <c r="C4" s="5" t="n">
        <v>258112</v>
      </c>
    </row>
    <row r="5">
      <c r="A5" s="3" t="inlineStr">
        <is>
          <t>Inventory:</t>
        </is>
      </c>
      <c r="B5" s="4" t="inlineStr">
        <is>
          <t xml:space="preserve"> </t>
        </is>
      </c>
      <c r="C5" s="4" t="inlineStr">
        <is>
          <t xml:space="preserve"> </t>
        </is>
      </c>
    </row>
    <row r="6">
      <c r="A6" s="4" t="inlineStr">
        <is>
          <t>Raw materials</t>
        </is>
      </c>
      <c r="B6" s="5" t="n">
        <v>143275</v>
      </c>
      <c r="C6" s="5" t="n">
        <v>137511</v>
      </c>
    </row>
    <row r="7">
      <c r="A7" s="4" t="inlineStr">
        <is>
          <t>Work in process</t>
        </is>
      </c>
      <c r="B7" s="5" t="n">
        <v>21455</v>
      </c>
      <c r="C7" s="5" t="n">
        <v>19059</v>
      </c>
    </row>
    <row r="8">
      <c r="A8" s="4" t="inlineStr">
        <is>
          <t>Finished goods</t>
        </is>
      </c>
      <c r="B8" s="5" t="n">
        <v>71258</v>
      </c>
      <c r="C8" s="5" t="n">
        <v>70786</v>
      </c>
    </row>
    <row r="9">
      <c r="A9" s="4" t="inlineStr">
        <is>
          <t>Inventory, net</t>
        </is>
      </c>
      <c r="B9" s="5" t="n">
        <v>235988</v>
      </c>
      <c r="C9" s="5" t="n">
        <v>227356</v>
      </c>
    </row>
    <row r="10">
      <c r="A10" s="4" t="inlineStr">
        <is>
          <t>Other current assets</t>
        </is>
      </c>
      <c r="B10" s="5" t="n">
        <v>80673</v>
      </c>
      <c r="C10" s="5" t="n">
        <v>64413</v>
      </c>
    </row>
    <row r="11">
      <c r="A11" s="4" t="inlineStr">
        <is>
          <t>Total current assets</t>
        </is>
      </c>
      <c r="B11" s="5" t="n">
        <v>764044</v>
      </c>
      <c r="C11" s="5" t="n">
        <v>684015</v>
      </c>
    </row>
    <row r="12">
      <c r="A12" s="4" t="inlineStr">
        <is>
          <t>Property and equipment, net</t>
        </is>
      </c>
      <c r="B12" s="5" t="n">
        <v>253169</v>
      </c>
      <c r="C12" s="5" t="n">
        <v>252970</v>
      </c>
    </row>
    <row r="13">
      <c r="A13" s="4" t="inlineStr">
        <is>
          <t>Goodwill</t>
        </is>
      </c>
      <c r="B13" s="5" t="n">
        <v>102431</v>
      </c>
      <c r="C13" s="5" t="n">
        <v>99603</v>
      </c>
    </row>
    <row r="14">
      <c r="A14" s="4" t="inlineStr">
        <is>
          <t>Other intangible assets, net</t>
        </is>
      </c>
      <c r="B14" s="5" t="n">
        <v>56288</v>
      </c>
      <c r="C14" s="5" t="n">
        <v>57251</v>
      </c>
    </row>
    <row r="15">
      <c r="A15" s="4" t="inlineStr">
        <is>
          <t>Operating lease right-of-use assets</t>
        </is>
      </c>
      <c r="B15" s="5" t="n">
        <v>57550</v>
      </c>
      <c r="C15" s="5" t="n">
        <v>43954</v>
      </c>
    </row>
    <row r="16">
      <c r="A16" s="4" t="inlineStr">
        <is>
          <t>Deferred income tax assets</t>
        </is>
      </c>
      <c r="B16" s="5" t="n">
        <v>75867</v>
      </c>
      <c r="C16" s="5" t="n">
        <v>75041</v>
      </c>
    </row>
    <row r="17">
      <c r="A17" s="4" t="inlineStr">
        <is>
          <t>Other non-current assets</t>
        </is>
      </c>
      <c r="B17" s="5" t="n">
        <v>34897</v>
      </c>
      <c r="C17" s="5" t="n">
        <v>34722</v>
      </c>
    </row>
    <row r="18">
      <c r="A18" s="4" t="inlineStr">
        <is>
          <t>Total assets</t>
        </is>
      </c>
      <c r="B18" s="5" t="n">
        <v>1344246</v>
      </c>
      <c r="C18" s="5" t="n">
        <v>1247556</v>
      </c>
    </row>
    <row r="19">
      <c r="A19" s="3" t="inlineStr">
        <is>
          <t>Current Liabilities:</t>
        </is>
      </c>
      <c r="B19" s="4" t="inlineStr">
        <is>
          <t xml:space="preserve"> </t>
        </is>
      </c>
      <c r="C19" s="4" t="inlineStr">
        <is>
          <t xml:space="preserve"> </t>
        </is>
      </c>
    </row>
    <row r="20">
      <c r="A20" s="4" t="inlineStr">
        <is>
          <t>Accounts payable</t>
        </is>
      </c>
      <c r="B20" s="5" t="n">
        <v>243224</v>
      </c>
      <c r="C20" s="5" t="n">
        <v>226815</v>
      </c>
    </row>
    <row r="21">
      <c r="A21" s="4" t="inlineStr">
        <is>
          <t>Current lease liabilities</t>
        </is>
      </c>
      <c r="B21" s="5" t="n">
        <v>9535</v>
      </c>
      <c r="C21" s="5" t="n">
        <v>7517</v>
      </c>
    </row>
    <row r="22">
      <c r="A22" s="4" t="inlineStr">
        <is>
          <t>Current maturities of long-term debt</t>
        </is>
      </c>
      <c r="B22" s="5" t="n">
        <v>138</v>
      </c>
      <c r="C22" s="5" t="n">
        <v>137</v>
      </c>
    </row>
    <row r="23">
      <c r="A23" s="4" t="inlineStr">
        <is>
          <t>Other current liabilities</t>
        </is>
      </c>
      <c r="B23" s="5" t="n">
        <v>100333</v>
      </c>
      <c r="C23" s="5" t="n">
        <v>105824</v>
      </c>
    </row>
    <row r="24">
      <c r="A24" s="4" t="inlineStr">
        <is>
          <t>Total current liabilities</t>
        </is>
      </c>
      <c r="B24" s="5" t="n">
        <v>353230</v>
      </c>
      <c r="C24" s="5" t="n">
        <v>340293</v>
      </c>
    </row>
    <row r="25">
      <c r="A25" s="4" t="inlineStr">
        <is>
          <t>Long-term debt, less current maturities</t>
        </is>
      </c>
      <c r="B25" s="5" t="n">
        <v>262034</v>
      </c>
      <c r="C25" s="5" t="n">
        <v>220064</v>
      </c>
    </row>
    <row r="26">
      <c r="A26" s="4" t="inlineStr">
        <is>
          <t>Non-current lease liabilities</t>
        </is>
      </c>
      <c r="B26" s="5" t="n">
        <v>50795</v>
      </c>
      <c r="C26" s="5" t="n">
        <v>37052</v>
      </c>
    </row>
    <row r="27">
      <c r="A27" s="4" t="inlineStr">
        <is>
          <t>Pension benefit obligation</t>
        </is>
      </c>
      <c r="B27" s="5" t="n">
        <v>3745</v>
      </c>
      <c r="C27" s="5" t="n">
        <v>4017</v>
      </c>
    </row>
    <row r="28">
      <c r="A28" s="4" t="inlineStr">
        <is>
          <t>Other non-current liabilities</t>
        </is>
      </c>
      <c r="B28" s="5" t="n">
        <v>27914</v>
      </c>
      <c r="C28" s="5" t="n">
        <v>29183</v>
      </c>
    </row>
    <row r="29">
      <c r="A29" s="4" t="inlineStr">
        <is>
          <t>Total liabilities</t>
        </is>
      </c>
      <c r="B29" s="5" t="n">
        <v>697718</v>
      </c>
      <c r="C29" s="5" t="n">
        <v>630609</v>
      </c>
    </row>
    <row r="30">
      <c r="A30" s="3" t="inlineStr">
        <is>
          <t>Common Stock:</t>
        </is>
      </c>
      <c r="B30" s="4" t="inlineStr">
        <is>
          <t xml:space="preserve"> </t>
        </is>
      </c>
      <c r="C30" s="4" t="inlineStr">
        <is>
          <t xml:space="preserve"> </t>
        </is>
      </c>
    </row>
    <row r="31">
      <c r="A31" s="4" t="inlineStr">
        <is>
          <t>No par value; 55,000,000 shares authorized 30,859,119 and 30,788,639 issued and outstanding at March 31, 2025 and December 31, 2024, respectively</t>
        </is>
      </c>
      <c r="B31" s="5" t="n">
        <v>3446</v>
      </c>
      <c r="C31" s="5" t="n">
        <v>2049</v>
      </c>
    </row>
    <row r="32">
      <c r="A32" s="4" t="inlineStr">
        <is>
          <t>Paid-in capital</t>
        </is>
      </c>
      <c r="B32" s="5" t="n">
        <v>4290</v>
      </c>
      <c r="C32" s="5" t="n">
        <v>4290</v>
      </c>
    </row>
    <row r="33">
      <c r="A33" s="4" t="inlineStr">
        <is>
          <t>Accumulated other comprehensive loss</t>
        </is>
      </c>
      <c r="B33" s="5" t="n">
        <v>-56881</v>
      </c>
      <c r="C33" s="5" t="n">
        <v>-85193</v>
      </c>
    </row>
    <row r="34">
      <c r="A34" s="4" t="inlineStr">
        <is>
          <t>Accumulated earnings</t>
        </is>
      </c>
      <c r="B34" s="5" t="n">
        <v>695673</v>
      </c>
      <c r="C34" s="5" t="n">
        <v>695801</v>
      </c>
    </row>
    <row r="35">
      <c r="A35" s="4" t="inlineStr">
        <is>
          <t>Total shareholders’ equity</t>
        </is>
      </c>
      <c r="B35" s="5" t="n">
        <v>646528</v>
      </c>
      <c r="C35" s="5" t="n">
        <v>616947</v>
      </c>
    </row>
    <row r="36">
      <c r="A36" s="4" t="inlineStr">
        <is>
          <t>Total liabilities and shareholders’ equity</t>
        </is>
      </c>
      <c r="B36" s="6" t="n">
        <v>1344246</v>
      </c>
      <c r="C36" s="6" t="n">
        <v>12475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5</t>
        </is>
      </c>
    </row>
    <row r="3">
      <c r="A3" s="3" t="inlineStr">
        <is>
          <t>Stockholders' Equity Note [Abstract]</t>
        </is>
      </c>
      <c r="B3" s="4" t="inlineStr">
        <is>
          <t xml:space="preserve"> </t>
        </is>
      </c>
    </row>
    <row r="4">
      <c r="A4" s="4" t="inlineStr">
        <is>
          <t>Equity</t>
        </is>
      </c>
      <c r="B4" s="4" t="inlineStr">
        <is>
          <t xml:space="preserve">Note 12 – Equity In June 2024, the Board of Directors authorized a stock repurchase program (the “2024 Stock Repurchase Program”) to commence upon expiration of the Company’s prior stock repurchase program on June 30, 2024. Under the 2024 Stock Repurchase Program, the Company is authorized to repurchase up to $ 150,000 of its issued and outstanding Common Stock over a three-year period, expiring June 30, 2027 . Repurchases may be made, from time to time, in amounts and at prices the Company deems appropriate, subject to market conditions, applicable legal requirements, debt covenants and other considerations. During the three months ended March 31, 2025 and 2024, the Company did no t make any share repurchases . As of March 31, 2025 , the 2024 Stock Repurchase Program had $ 120,117 of share repurchase authorization remain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classifications Out of Accumulated Other Comprehensive Income (Loss)</t>
        </is>
      </c>
      <c r="B1" s="2" t="inlineStr">
        <is>
          <t>3 Months Ended</t>
        </is>
      </c>
    </row>
    <row r="2">
      <c r="B2" s="2" t="inlineStr">
        <is>
          <t>Mar. 31, 2025</t>
        </is>
      </c>
    </row>
    <row r="3">
      <c r="A3" s="3" t="inlineStr">
        <is>
          <t>Equity [Abstract]</t>
        </is>
      </c>
      <c r="B3" s="4" t="inlineStr">
        <is>
          <t xml:space="preserve"> </t>
        </is>
      </c>
    </row>
    <row r="4">
      <c r="A4" s="4" t="inlineStr">
        <is>
          <t>Reclassifications Out of Accumulated Other Comprehensive Income (Loss)</t>
        </is>
      </c>
      <c r="B4" s="4" t="inlineStr">
        <is>
          <t>Note 13 – Reclassifications Out of Accumulated Other Comprehensive Income (Loss) Reclassification adjustments and other activities impacting accumulated other comprehensive loss during the three months ended March 31, 2025 and 2024 were as follows:
Defined Foreign Foreign Total
Balance at December 31, 2024 $ ( 1,851 ) $ ( 80,096 ) $ ( 3,246 ) $ ( 85,193 )
Other comprehensive income before reclassifications — 25,428 3,553 28,981
Income tax effect of other comprehensive income before reclassifications — — ( 737 ) ( 737 )
Amounts reclassified from accumulated other comprehensive loss into net loss 18 — 74 a 92
Income taxes reclassified into net loss ( 5 ) — ( 19 ) ( 24 )
Net current period other comprehensive income 13 25,428 2,871 28,312
Balance at March 31, 2025 $ ( 1,838 ) $ ( 54,668 ) $ ( 375 ) $ ( 56,881 ) (a) The amounts reclassified from accumulated other comprehensive income were included in cost of sales in the consolidated condensed statements of (loss) income.
Defined Foreign Foreign Total
Balance at December 31, 2023 $ ( 1,011 ) $ ( 34,830 ) $ 5,681 $ ( 30,160 )
Other comprehensive (loss) income before reclassifications — ( 14,275 ) 3,496 ( 10,779 )
Income tax effect of other comprehensive (loss) income before reclassifications — ( 107 ) ( 762 ) ( 869 )
Amounts reclassified from accumulated other comprehensive loss into net income 21 — ( 4,349 ) a ( 4,328 )
Income taxes reclassified into net income ( 7 ) — 948 941
Net current period other comprehensive income (loss) 14 ( 14,382 ) ( 667 ) ( 15,035 )
Balance at March 31, 2024 $ ( 997 ) $ ( 49,212 ) $ 5,014 $ ( 45,195 ) (a) The amounts reclassified from accumulated other comprehensive loss were included in cost of sales in the consolidated condensed statements of (loss) income. The Company expects that substantially all of the existing gains and losses related to foreign currency derivatives reported in accumulated other comprehensive loss as of March 31, 2025 to be reclassified into earnings during the next twelve months. See Note 10 for additional information about derivative financial instruments and the effects from reclassification to net (loss)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14 – Income Taxes At the end of each interim period, the Company makes an estimate of the annual expected effective income tax rate and applies that rate to its ordinary year-to-date earnings or loss. The income tax provision or benefit related to unusual or infrequent items, if applicable, that will be separately reported or reported net of their related tax effects are individually computed and recognized in the interim period in which those items occur. In addition, the effect of changes in enacted tax laws or rates, tax status, judgment on the realizability of a beginning-of-the-year deferred tax asset in future years or income tax contingencies is recognized in the interim period in which the change occurs. The computation of the annual expected effective income tax rate at each interim period requires certain estimates and assumptions including, but not limited to, the expected pre-tax income (or loss) for the year, projections of the proportion of income (and/or loss) earned and taxed in respective jurisdictions, permanent and temporary differences, and the likelihood of the realizability of deferred tax assets generated in the current year. Jurisdictions with a projected loss for the year for which no tax benefit can be recognized due to a valuation allowance are excluded from the estimated annual effective tax rate. The impact of such an exclusion could result in a higher or lower effective tax rate during a particular quarter, based upon the composition and timing of actual earnings compared to annual projections. The estimates used to compute the provision or benefit for income taxes may change as new events occur, additional information is obtained or as our tax environment changes. To the extent that the expected annual effective income tax rate changes, the effect of the change on prior interim periods is included in the income tax provision in the period in which the change in estimate occurs. A summary of the provision for income taxes and the corresponding effective tax rate for the three months ended March 31, 2025 and 2024, is shown below:
Three Months Ended March 31,
2025 2024
Income tax expense $ 2,212 $ 3,542
Earnings before income tax $ 2,084 $ 18,327
Effective tax rate 106.1 % 19.3 % Income tax expense was $ 2,212 for the three months ended March 31, 2025 on earnings before income tax of $ 2,084 , representing an effective tax rate of 106.1 % . The effective tax rate differed from the U.S. Federal statutory rate of 21.0 % primarily due to unfavorable tax effects of the vesting of stock based compensation awards and a valuation allowance established in the U.S. related to a capital loss carryforward. Income tax expense was $ 3,542 for the three months ended March 31, 2024 on earnings before income tax of $ 18,327 , representing an effective tax rate of 19.3 % . The effective tax rate differed from the U.S. Federal statutory rate of 21.0 % primarily due to the impact of a one-time benefit related to acquisitions, partially offset by income taxes on foreign earnings taxed at rates varying from the U.S. Federal statutory rate and the unfavorable impact of the global intangible low-tax incom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Note 15 – Segment Reporting The Company is organized under two reportable segments: Automotive and Medical. The Automotive reporting segment is comprised of the results from our global automotive businesses, including the design, development, manufacturing and sales of our automotive climate and comfort solutions (including Climate Control Seats, Climate Control Interiors, lumbar and massage comfort solutions and electronic solutions for climate and comfort technologies), valve system solutions and other automotive products. The Medical reporting segment is comprised of the results from our patient temperature management business in the medical industry. Patient temperature management includes temperature management systems across multiple product categories addressing the needs of hyper-hypothermia therapy in intensive care, normothermia in surgical procedures and additional warming/cooling therapies utilized in acute and chronic care departments and non-hospital facilities. The Corporate and other unallocated expenses category includes certain enterprise and governance activities resulting in unallocated corporate costs and other activity and net costs that the Company may choose not to allocate directly to its business segments. A measure of assets has not been disclosed for each segment as it is not regularly reviewed by our chief operating decision maker. The table below presents segment information about the reported product revenues, significant segment expenses, operating income (loss) and depreciation and amortization of the Company for the three months ended March 31, 2025 and 2024.
Three Months Ended March 31,
2025 2024
Product Revenues
Automotive $ 341,874 $ 344,638
Medical 11,980 11,377
Total 353,854 356,015
Significant Segment Expenses and Operating Performance
Automotive
Cost of sales 260,227 260,289
Net research and development expenses 19,384 17,424
Selling, general and administrative expenses 15,719 16,601
Restructuring expenses, net 4,514 7,114
Loss on sale of land and building, net 2,196 —
Automotive operating income 39,834 43,210
Medical
Cost of sales 6,276 5,913
Other operating expenses 5,309 5,417
Impairment of intangible assets and property and equipment — 530
Medical operating income (loss) 395 ( 483 )
Corporate and Other Unallocated Expenses
Corporate and other unallocated expenses 23,168 24,678
Total consolidated operating income $ 17,061 $ 18,049
Other Segment Disclosures
Depreciation and Amortization
Automotive $ 11,602 $ 12,408
Medical 855 883
Corporate and other unallocated expenses 474 527
Total $ 12,931 $ 13,818 Automotive and Medical segment product revenues by product category for the three months ended March 31, 2025 and 2024 were as follows:
Three Months Ended March 31,
2025 2024
Climate Control Seats (a) $ 191,153 $ 192,049
Climate Control Interiors (a) 45,341 44,398
Lumbar and Massage Comfort Solutions 45,313 38,251
Climate and Comfort Electronics (a) 7,715 4,226
Automotive Climate and Comfort Solutions 289,522 278,924
Valve Systems 23,173 26,625
Other Automotive (a) 29,179 39,089
Subtotal Automotive segment 341,874 344,638
Medical segment 11,980 11,377
Total Company $ 353,854 $ 356,015 (a) Product categories have been modified, and prior-period amounts have been recast to conform with the current period presentation. Climate Control Seats (CCS) includes CCS Heat (previously Seat Heaters), CCS Vent/CCS Active Cool (previously CCS) and CCS Neck Conditioners (previously included in Other Automotive). Climate Control Interiors (CCI) includes CCI Steering Wheel Heat and CCI Interior Heat (previously included in Other Automotive). Other Automotive includes Automotive Cables, Battery Performance Solutions, non-automotive electronics and contract manufacturing electronics (previously classified as Electronics). Revenue (based on shipment destination) by geographic area for the three months ended March 31, 2025 and 2024 is as follows:
Three Months Ended March 31,
2025 2024
United States $ 124,926 $ 125,453
China 48,935 54,476
Germany 26,557 23,613
South Korea 23,784 28,184
Czech Republic 20,984 19,584
Mexico 15,672 10,015
Slovakia 13,722 13,178
Romania 12,957 14,222
Japan 12,099 12,455
United Kingdom 9,376 11,324
Other 44,842 43,511
Total Non-U.S. 228,928 230,562
Total Company $ 353,854 $ 356,015 Property and equipment, net, for each of the geographic areas in which the Company operates as of March 31, 2025 and December 31, 2024 is as follows:
March 31, 2025 December 31, 2024
Property and equipment, net
Mexico $ 49,032 $ 47,814
Germany 45,793 42,457
China 43,566 44,767
United States 38,907 42,928
North Macedonia 25,589 25,374
Vietnam 20,294 20,920
Czech Republic 9,710 9,440
Hungary 7,871 7,994
Ukraine 5,062 5,174
Other 7,345 6,102
Total $ 253,169 $ 252,9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New Accounting Pronouncement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The unaudited consolidated condensed financial statements included herein have been prepared in accordance with accounting principles generally accepted in the United States of America (“U.S. GAAP”) for interim financial information and pursuant to the rules and regulations of the U.S. Securities and Exchange Commission. Certain information and footnote disclosures normally included in financial statements prepared in accordance with U.S. GAAP have been condensed or omitted pursuant to those rules and regulations. The information furnished in the consolidated condensed financial statements include all adjustments (consisting of only normal, recurring adjustments) considered necessary to present fairly the results of operations, financial position and cash flows of the Company. These financial statements should be read in conjunction with the Company’s Annual Report on Form 10-K for the year ended December 31, 2024. The operating results for interim periods are not necessarily indicative of results that may be expected for other interim periods or for the full year. In preparing these financial statements, management was required to make estimates and assumptions that affect the reported amounts of assets, liabilities, revenues and expenses. These estimates and assumptions are based on our historical experience, the terms of existing contracts, our evaluation of trends in the industry, information provided by our customers and suppliers and information available from other third-party sources, as appropriate. These estimates and assumptions are subject to an inherent degree of uncertainty. We are not presently aware of any events or circumstances that would require us to update such estimates and assumptions or revise the carrying value of our assets or liabilities. Our estimates may change, however, as new events occur and additional information is obtained. As a result, actual results may differ significantly from our estimates, and any such differences may be material to our financial statements. All amounts in these notes to the consolidated condensed financial statements are presented in thousands, except share and per share data.</t>
        </is>
      </c>
    </row>
    <row r="5">
      <c r="A5" s="4" t="inlineStr">
        <is>
          <t>Principles of Consolidation</t>
        </is>
      </c>
      <c r="B5" s="4" t="inlineStr">
        <is>
          <t>Principles of Consolidation The consolidated condensed financial statements include the accounts of the Company, its wholly owned subsidiaries and those entities in which it has a controlling financial interest. The Company evaluates its relationship with other entities for consolidation and to identify whether such entities are variable interest entities and to assess whether the Company is the primary beneficiary of such entities. Investments in affiliates in which Gentherm does not have control but does have the ability to exercise significant influence over operating and financial policies are accounted for under the equity method. When Gentherm does not have the ability to exercise significant influence (generally when ownership interest is less than 20 %), investments in affiliates are measured at cost, less impairments, adjusted for observable price changes in orderly transactions for identical or similar investments of the same issuer.</t>
        </is>
      </c>
    </row>
    <row r="6">
      <c r="A6" s="4" t="inlineStr">
        <is>
          <t>Revenue Recognition - payments to customers</t>
        </is>
      </c>
      <c r="B6" s="4" t="inlineStr">
        <is>
          <t>Revenue Recognition - payments to customers From time to time, the Company provides cash incentives to customers in exchange for new business awards. The Company evaluates the underlying economics of each amount of consideration payable to a customer to determine the proper accounting by understanding the reasons for the payment, the rights and obligations resulting from the payment, the nature of the promises in the contract, and other relevant facts and circumstances. When the Company concludes that the payment is incurred only if the new business is obtained and the Company expects to recover the amounts from the customer over the term of the new business arrangement, the Company recognizes these payments as an asset. The Company amortizes the asset as a reduction of revenue as products related to the payment are transferred to the customer, based on the total amount of products expected to be sold over the term of the arrangement (generally 5 to 10 years following start of production). The Company evaluates the amounts capitalized each reporting period for recoverability and recognizes a reduction of revenue for any amounts that are no longer expected to be recovered over the term of the business arrangement. Payments to customers that are not capitalized are recognized as a reduction to revenue at the time of the commitment to make such payments. As of March 31, 2025 and December 31, 2024 , total capitalized payments to customers were $ 14,501 and $ 14,276 , respectively. During the three months ended March 31, 2025 and 2024 , the Company recognized $ 836 and $ 73 as reductions of revenue due to amortization and write-off of previously capitalized payments. The Company has no other material contract assets or contract liabilities as of March 31, 2025</t>
        </is>
      </c>
    </row>
    <row r="7">
      <c r="A7" s="4" t="inlineStr">
        <is>
          <t>Gain (Loss) on Sale of Land and Building</t>
        </is>
      </c>
      <c r="B7" s="4" t="inlineStr">
        <is>
          <t>Gain (Loss) on Sale of Land and Building In connection with our move to a new global headquarters location, we completed the sale of our former headquarters building in Northville, Michigan in January 2025. The sale resulted in cash proceeds of $ 3,740 and a loss on sale of $ 2,311 . In addition, we recognized a gain of $ 115 for the sale of land in Asia.</t>
        </is>
      </c>
    </row>
    <row r="8">
      <c r="A8" s="4" t="inlineStr">
        <is>
          <t>Income Taxes</t>
        </is>
      </c>
      <c r="B8" s="4" t="inlineStr">
        <is>
          <t>Income Taxes In December 2023, the FASB issued ASU 2023-09, "Income Taxes (Topic 740): Improvements to Income Tax Disclosures". ASU 2023-09 enhances income tax disclosures to further disaggregate the effective tax rate reconciliation and income taxes paid. Prospective adoption is required, however, retrospective application is permitted. This update is effective for fiscal years beginning after December 15, 2024. ASU 2023-09 is expected to impact our income tax disclosures beginning with the consolidated financial statements included in the annual report on Form 10-K for the fiscal year ending December 31, 2025, but will have no impact on our results of operations, cash flow, or financial condition.</t>
        </is>
      </c>
    </row>
    <row r="9">
      <c r="A9" s="4" t="inlineStr">
        <is>
          <t>Disaggregation of Income Statement Expenses</t>
        </is>
      </c>
      <c r="B9" s="4" t="inlineStr">
        <is>
          <t>Disaggregation of Income Statement Expenses In November 2024, the FASB issued ASU 2024-03, "Income Statement—Reporting Comprehensive Income—Expense Disaggregation Disclosures (Subtopic 220-40) ". ASU 2024-03 enhances disclosures around certain costs and expenses. Retrospective adoption is required for all periods presented in the financial statements and early adoption is permitted. This update is effective for annual reporting periods beginning after December 15, 2026, and interim periods beginning after December 15, 2027. We are currently in the process of determining the impact the implementation of ASU 2024-03 will have on the Company’s financial statement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structuring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ummary of Restructuring Expenses, Net by Reportable Segment</t>
        </is>
      </c>
      <c r="B4" s="4" t="inlineStr">
        <is>
          <t xml:space="preserve">The following table summarizes restructuring expenses, net for the three months ended March 31, 2025 and 2024 by reporting segment:
Three Months Ended March 31,
2025 2024
Automotive $ 4,514 $ 7,114
Medical — 20
Corporate — 104
Total $ 4,514 $ 7,238 </t>
        </is>
      </c>
    </row>
    <row r="5">
      <c r="A5" s="4" t="inlineStr">
        <is>
          <t>Summary of Restructuring Liability</t>
        </is>
      </c>
      <c r="B5" s="4" t="inlineStr">
        <is>
          <t xml:space="preserve">The following table summarizes restructuring liability for the three months ended March 31, 2025:
Employee Separation Costs Other Related Costs, Net Total
Balance at December 31, 2024 $ 3,288 $ — $ 3,288
Additions, charged to restructuring expenses, net 4,412 284 4,696
Cash payments ( 2,123 ) ( 284 ) ( 2,407 )
Change in estimate ( 182 ) — ( 182 )
Currency translation 100 — 100
Balance at March 31, 2025 $ 5,495 $ — $ 5,4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tails of Certain Balance Sheet Components (Tables)</t>
        </is>
      </c>
      <c r="B1" s="2" t="inlineStr">
        <is>
          <t>3 Months Ended</t>
        </is>
      </c>
    </row>
    <row r="2">
      <c r="B2" s="2" t="inlineStr">
        <is>
          <t>Mar. 31, 2025</t>
        </is>
      </c>
    </row>
    <row r="3">
      <c r="A3" s="3" t="inlineStr">
        <is>
          <t>Balance Sheet Components [Abstract]</t>
        </is>
      </c>
      <c r="B3" s="4" t="inlineStr">
        <is>
          <t xml:space="preserve"> </t>
        </is>
      </c>
    </row>
    <row r="4">
      <c r="A4" s="4" t="inlineStr">
        <is>
          <t>Summary of Certain Balance Sheet Components</t>
        </is>
      </c>
      <c r="B4" s="4" t="inlineStr">
        <is>
          <t xml:space="preserve">March 31, 2025 December 31, 2024
Other current assets:
Income tax and other tax receivable $ 22,475 $ 20,611
Billable tooling 21,611 19,740
Notes receivable 17,922 11,190
Prepaid expenses 12,400 6,305
Short-term derivative financial instruments 1,308 719
Receivables due from factor — 1,111
Other 4,957 4,737
Total other current assets $ 80,673 $ 64,413
Other current liabilities:
Accrued employee liabilities $ 30,345 $ 42,277
Income tax and other taxes payable 29,777 26,385
Liabilities from discounts and rebates 21,833 20,501
Restructuring 5,495 3,288
Accrued warranty 3,720 3,507
Short-term derivative financial instruments 279 2,037
Other 8,884 7,829
Total other current liabilities $ 100,333 $ 105,8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Goodwill and Other Intangible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Changes in the Carrying Amount of Goodwill, By Reportable Segment</t>
        </is>
      </c>
      <c r="B4" s="4" t="inlineStr">
        <is>
          <t xml:space="preserve">Changes in the carrying amount of goodwill, by reportable segment, for the three months ended March 31, 2025 was as follows:
Automotive Medical Total
Balance as of December 31, 2024 $ 72,754 $ 26,849 $ 99,603
Currency translation 2,554 274 2,828
Balance as of March 31, 2025 $ 75,308 $ 27,123 $ 102,431 </t>
        </is>
      </c>
    </row>
    <row r="5">
      <c r="A5" s="4" t="inlineStr">
        <is>
          <t>Summary of Other Intangible Assets and Accumulated Amortization Balances</t>
        </is>
      </c>
      <c r="B5" s="4" t="inlineStr">
        <is>
          <t xml:space="preserve">Other intangible assets and accumulated amortization balances as of March 31, 2025 and December 31, 2024 were as follows:
Gross Accumulated Accumulated Net Carrying
Definite-lived:
Customer relationships $ 113,107 $ ( 71,993 ) $ ( 5,477 ) $ 35,637
Technology 44,989 ( 31,721 ) ( 24 ) 13,244
Product development costs 18,937 ( 18,768 ) — 169
Software development 1,007 ( 252 ) — 755
Indefinite-lived:
Tradenames 7,013 — ( 530 ) 6,483
Balance as of March 31, 2025 $ 185,053 $ ( 122,734 ) $ ( 6,031 ) $ 56,288
Gross Accumulated Accumulated Net Carrying
Definite-lived:
Customer relationships $ 109,608 $ ( 67,787 ) $ ( 5,477 ) $ 36,344
Technology 43,458 ( 29,976 ) ( 24 ) 13,458
Product development costs 18,019 ( 17,849 ) — 170
Software development 1,007 ( 201 ) — 806
Indefinite-lived:
Tradenames 7,003 — ( 530 ) 6,473
Balance as of December 31, 2024 $ 179,095 $ ( 115,813 ) $ ( 6,031 ) $ 57,2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ummary of Company's Debt</t>
        </is>
      </c>
      <c r="B4" s="4" t="inlineStr">
        <is>
          <t xml:space="preserve">The following table summarizes the Company’s debt as of March 31, 2025 and December 31, 2024:
March 31, 2025 December 31, 2024
Interest Principal Interest Principal
Credit Agreement:
Revolving Credit Facility (U.S. Dollar denominations) 5.80 % $ 262,000 5.86 % $ 220,000
Finance leases 3.42 % 172 3.46 % 201
Total debt 262,172 220,201
Current maturities ( 138 ) ( 137 )
Long-term debt, less current maturities $ 262,034 $ 220,064 </t>
        </is>
      </c>
    </row>
    <row r="5">
      <c r="A5" s="4" t="inlineStr">
        <is>
          <t>Principal Maturities of Debt</t>
        </is>
      </c>
      <c r="B5" s="4" t="inlineStr">
        <is>
          <t xml:space="preserve">The scheduled principal maturities of our debt as of March 31, 2025 were as follows:
U.S. Other Debt Total
2025 $ — $ 105 $ 105
2026 — 67 67
2027 262,000 — 262,000
Total $ 262,000 $ 172 $ 262,1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Reconciliation of Changes in Accrued Warranty Costs</t>
        </is>
      </c>
      <c r="B4" s="4" t="inlineStr">
        <is>
          <t xml:space="preserve">The following is a reconciliation of the changes in accrued warranty costs:
Three Months Ended March 31,
2025 2024
Balance at the beginning of the period $ 3,507 $ 3,945
Warranty claims paid ( 1,511 ) ( 747 )
Warranty expense for products shipped during the current period 1,762 806
Adjustments to warranty estimates from prior periods ( 81 ) 1,123
Adjustments due to currency translation 43 ( 59 )
Balance at the end of the period $ 3,720 $ 5,0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Condens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t>
        </is>
      </c>
      <c r="B3" s="6" t="n">
        <v>0</v>
      </c>
      <c r="C3" s="6" t="n">
        <v>0</v>
      </c>
    </row>
    <row r="4">
      <c r="A4" s="4" t="inlineStr">
        <is>
          <t>Common Stock, shares authorized</t>
        </is>
      </c>
      <c r="B4" s="5" t="n">
        <v>55000000</v>
      </c>
      <c r="C4" s="5" t="n">
        <v>55000000</v>
      </c>
    </row>
    <row r="5">
      <c r="A5" s="4" t="inlineStr">
        <is>
          <t>Common Stock, shares issued</t>
        </is>
      </c>
      <c r="B5" s="5" t="n">
        <v>30859119</v>
      </c>
      <c r="C5" s="5" t="n">
        <v>30788639</v>
      </c>
    </row>
    <row r="6">
      <c r="A6" s="4" t="inlineStr">
        <is>
          <t>Common Stock, shares outstanding</t>
        </is>
      </c>
      <c r="B6" s="5" t="n">
        <v>30859119</v>
      </c>
      <c r="C6" s="5" t="n">
        <v>307886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Earnings per Share and Weighted Average Shares Outstanding Used in Calculating Basic and Diluted Earnings per Share</t>
        </is>
      </c>
      <c r="B4" s="4" t="inlineStr">
        <is>
          <t xml:space="preserve">The following table illustrates earnings per share and the weighted average shares outstanding used in calculating basic and diluted earnings per share:
Three Months Ended March 31,
2025 2024
Net (loss) income $ ( 128 ) $ 14,785
Basic weighted average shares of Common Stock outstanding 30,778,752 31,543,784
Dilutive effect of restricted stock, restricted stock units and performance stock units — 147,547
Diluted weighted average shares of Common Stock outstanding 30,778,752 31,691,331
Basic (loss) earnings per share $ ( 0.00 ) $ 0.47
Diluted (loss) earnings per share $ ( 0.00 ) $ 0.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Information Related to Recurring Fair Value Measurement of Derivative Instruments in Our Consolidated Condensed Balance Sheet</t>
        </is>
      </c>
      <c r="B4" s="4" t="inlineStr">
        <is>
          <t xml:space="preserve">Information related to the recurring fair value measurement of derivative instruments in the consolidated condensed balance sheet as of March 31, 2025 is as follows:
Asset Derivatives Liability Derivatives
Fair Value Notional Amount Balance Sheet Fair Balance Sheet Fair Net Assets/ (Liabilities)
Derivatives Designated as Cash Flow Hedges
Foreign currency derivatives Level 2 $ 104,009 Other current assets $ 895 Other current liabilities $ 279 $ 616
Derivatives Not Designated as Hedging Instruments
Interest rate contracts Level 2 $ 100,000 Other current assets $ 417 Other current liabilities $ — $ 417 Information related to the recurring fair value measurement of derivative instruments in the consolidated condensed balance sheet as of December 31, 2024 is as follows:
Asset Derivatives Liability Derivatives
Fair Value Notional Amount Balance Sheet Fair Balance Sheet Fair Net Assets/ (Liabilities)
Derivatives Designated as Cash Flow Hedges
Foreign currency derivatives Level 2 $ 126,496 Other current assets $ — Other current liabilities $ 2,037 $ ( 2,037 )
Derivatives Not Designated as Hedging Instruments
Interest rate contracts Level 2 $ 100,000 Other current assets $ 719 Other current liabilities $ — $ 719 </t>
        </is>
      </c>
    </row>
    <row r="5">
      <c r="A5" s="4" t="inlineStr">
        <is>
          <t>Information Related to Effect of Derivative Instruments on Our Consolidated Condensed Statements of (loss) income and Consolidated Condensed Statements of Comprehensive Income (Loss)</t>
        </is>
      </c>
      <c r="B5" s="4" t="inlineStr">
        <is>
          <t xml:space="preserve">Information relating to the effect of derivative instruments on the consolidated condensed statements of (loss) income and the consolidated condensed statements of comprehensive income (loss) is as follows:
Three Months Ended March 31,
Location (Income/(Loss)) 2025 2024
Derivatives Designated as Cash Flow Hedges
Foreign currency derivatives Cost of sales – (loss) income $ ( 1,047 ) $ 3,376
Other comprehensive income (loss) 3,627 ( 853 )
Total foreign currency derivatives $ 2,580 $ 2,523
Derivatives Not Designated as Hedging Instruments
Interest rate contracts Interest (expense) income, net $ ( 302 ) $ 304
Total interest rate derivatives $ ( 302 ) $ 304 </t>
        </is>
      </c>
    </row>
    <row r="6">
      <c r="A6" s="4" t="inlineStr">
        <is>
          <t>Summary of Receivables Factored and Availability Under Receivables Factoring Agreements</t>
        </is>
      </c>
      <c r="B6" s="4" t="inlineStr">
        <is>
          <t xml:space="preserve">Receivables factored under receivables factoring agreements balances as of December 31, 2024 were as follows:
December 31, 2024
Receivables factored and outstanding $ 755 </t>
        </is>
      </c>
    </row>
    <row r="7">
      <c r="A7" s="4" t="inlineStr">
        <is>
          <t>Summary of Trade Receivables Sold and Factoring Fees Incurred</t>
        </is>
      </c>
      <c r="B7" s="4" t="inlineStr">
        <is>
          <t xml:space="preserve">Trade receivables sold and factoring fees incurred during the three months ended March 31, 2024 were as follows:
Three Months Ended March 31,
2024
Trade receivables sold $ 30,102
Factoring fees incurred 1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s Out of Accumulated Other Comprehensive Income (Loss) (Tables)</t>
        </is>
      </c>
      <c r="B1" s="2" t="inlineStr">
        <is>
          <t>3 Months Ended</t>
        </is>
      </c>
    </row>
    <row r="2">
      <c r="B2" s="2" t="inlineStr">
        <is>
          <t>Mar. 31, 2025</t>
        </is>
      </c>
    </row>
    <row r="3">
      <c r="A3" s="3" t="inlineStr">
        <is>
          <t>Equity [Abstract]</t>
        </is>
      </c>
      <c r="B3" s="4" t="inlineStr">
        <is>
          <t xml:space="preserve"> </t>
        </is>
      </c>
    </row>
    <row r="4">
      <c r="A4" s="4" t="inlineStr">
        <is>
          <t>Schedule of Reclassification Adjustments and Other Activities Impacting Accumulated Other Comprehensive Loss</t>
        </is>
      </c>
      <c r="B4" s="4" t="inlineStr">
        <is>
          <t>Reclassification adjustments and other activities impacting accumulated other comprehensive loss during the three months ended March 31, 2025 and 2024 were as follows:
Defined Foreign Foreign Total
Balance at December 31, 2024 $ ( 1,851 ) $ ( 80,096 ) $ ( 3,246 ) $ ( 85,193 )
Other comprehensive income before reclassifications — 25,428 3,553 28,981
Income tax effect of other comprehensive income before reclassifications — — ( 737 ) ( 737 )
Amounts reclassified from accumulated other comprehensive loss into net loss 18 — 74 a 92
Income taxes reclassified into net loss ( 5 ) — ( 19 ) ( 24 )
Net current period other comprehensive income 13 25,428 2,871 28,312
Balance at March 31, 2025 $ ( 1,838 ) $ ( 54,668 ) $ ( 375 ) $ ( 56,881 ) (a) The amounts reclassified from accumulated other comprehensive income were included in cost of sales in the consolidated condensed statements of (loss) income.
Defined Foreign Foreign Total
Balance at December 31, 2023 $ ( 1,011 ) $ ( 34,830 ) $ 5,681 $ ( 30,160 )
Other comprehensive (loss) income before reclassifications — ( 14,275 ) 3,496 ( 10,779 )
Income tax effect of other comprehensive (loss) income before reclassifications — ( 107 ) ( 762 ) ( 869 )
Amounts reclassified from accumulated other comprehensive loss into net income 21 — ( 4,349 ) a ( 4,328 )
Income taxes reclassified into net income ( 7 ) — 948 941
Net current period other comprehensive income (loss) 14 ( 14,382 ) ( 667 ) ( 15,035 )
Balance at March 31, 2024 $ ( 997 ) $ ( 49,212 ) $ 5,014 $ ( 45,195 ) (a) The amounts reclassified from accumulated other comprehensive loss were included in cost of sales in the consolidated condensed statements of (loss) incom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ummary of Provision for Income Taxes and Corresponding Effective Tax Rate</t>
        </is>
      </c>
      <c r="B4" s="4" t="inlineStr">
        <is>
          <t>A summary of the provision for income taxes and the corresponding effective tax rate for the three months ended March 31, 2025 and 2024, is shown below:
Three Months Ended March 31,
2025 2024
Income tax expense $ 2,212 $ 3,542
Earnings before income tax $ 2,084 $ 18,327
Effective tax rate 106.1 % 1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egment Information about Reported Product Revenues,Depreciation and Amortization and Operating Income (Loss)</t>
        </is>
      </c>
      <c r="B4" s="4" t="inlineStr">
        <is>
          <t xml:space="preserve">The table below presents segment information about the reported product revenues, significant segment expenses, operating income (loss) and depreciation and amortization of the Company for the three months ended March 31, 2025 and 2024.
Three Months Ended March 31,
2025 2024
Product Revenues
Automotive $ 341,874 $ 344,638
Medical 11,980 11,377
Total 353,854 356,015
Significant Segment Expenses and Operating Performance
Automotive
Cost of sales 260,227 260,289
Net research and development expenses 19,384 17,424
Selling, general and administrative expenses 15,719 16,601
Restructuring expenses, net 4,514 7,114
Loss on sale of land and building, net 2,196 —
Automotive operating income 39,834 43,210
Medical
Cost of sales 6,276 5,913
Other operating expenses 5,309 5,417
Impairment of intangible assets and property and equipment — 530
Medical operating income (loss) 395 ( 483 )
Corporate and Other Unallocated Expenses
Corporate and other unallocated expenses 23,168 24,678
Total consolidated operating income $ 17,061 $ 18,049
Other Segment Disclosures
Depreciation and Amortization
Automotive $ 11,602 $ 12,408
Medical 855 883
Corporate and other unallocated expenses 474 527
Total $ 12,931 $ 13,818 </t>
        </is>
      </c>
    </row>
    <row r="5">
      <c r="A5" s="4" t="inlineStr">
        <is>
          <t>Segment Information About Reported Segment Product Revenues by Product Category</t>
        </is>
      </c>
      <c r="B5" s="4" t="inlineStr">
        <is>
          <t xml:space="preserve">Automotive and Medical segment product revenues by product category for the three months ended March 31, 2025 and 2024 were as follows:
Three Months Ended March 31,
2025 2024
Climate Control Seats (a) $ 191,153 $ 192,049
Climate Control Interiors (a) 45,341 44,398
Lumbar and Massage Comfort Solutions 45,313 38,251
Climate and Comfort Electronics (a) 7,715 4,226
Automotive Climate and Comfort Solutions 289,522 278,924
Valve Systems 23,173 26,625
Other Automotive (a) 29,179 39,089
Subtotal Automotive segment 341,874 344,638
Medical segment 11,980 11,377
Total Company $ 353,854 $ 356,015 (a) Product categories have been modified, and prior-period amounts have been recast to conform with the current period presentation. Climate Control Seats (CCS) includes CCS Heat (previously Seat Heaters), CCS Vent/CCS Active Cool (previously CCS) and CCS Neck Conditioners (previously included in Other Automotive). Climate Control Interiors (CCI) includes CCI Steering Wheel Heat and CCI Interior Heat (previously included in Other Automotive). Other Automotive includes Automotive Cables, Battery Performance Solutions, non-automotive electronics and contract manufacturing electronics (previously classified as Electronics). </t>
        </is>
      </c>
    </row>
    <row r="6">
      <c r="A6" s="4" t="inlineStr">
        <is>
          <t>Product Revenues Information by Geographic Area</t>
        </is>
      </c>
      <c r="B6" s="4" t="inlineStr">
        <is>
          <t xml:space="preserve">Revenue (based on shipment destination) by geographic area for the three months ended March 31, 2025 and 2024 is as follows:
Three Months Ended March 31,
2025 2024
United States $ 124,926 $ 125,453
China 48,935 54,476
Germany 26,557 23,613
South Korea 23,784 28,184
Czech Republic 20,984 19,584
Mexico 15,672 10,015
Slovakia 13,722 13,178
Romania 12,957 14,222
Japan 12,099 12,455
United Kingdom 9,376 11,324
Other 44,842 43,511
Total Non-U.S. 228,928 230,562
Total Company $ 353,854 $ 356,015 </t>
        </is>
      </c>
    </row>
    <row r="7">
      <c r="A7" s="4" t="inlineStr">
        <is>
          <t>Schedule of Property and Equipment, Net by Geographic Area</t>
        </is>
      </c>
      <c r="B7" s="4" t="inlineStr">
        <is>
          <t xml:space="preserve">Property and equipment, net, for each of the geographic areas in which the Company operates as of March 31, 2025 and December 31, 2024 is as follows:
March 31, 2025 December 31, 2024
Property and equipment, net
Mexico $ 49,032 $ 47,814
Germany 45,793 42,457
China 43,566 44,767
United States 38,907 42,928
North Macedonia 25,589 25,374
Vietnam 20,294 20,920
Czech Republic 9,710 9,440
Hungary 7,871 7,994
Ukraine 5,062 5,174
Other 7,345 6,102
Total $ 253,169 $ 252,9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Overview - Additional Information (Detail) - USD ($) $ in Thousands</t>
        </is>
      </c>
      <c r="B1" s="2" t="inlineStr">
        <is>
          <t>1 Months Ended</t>
        </is>
      </c>
      <c r="C1" s="2" t="inlineStr">
        <is>
          <t>3 Months Ended</t>
        </is>
      </c>
    </row>
    <row r="2">
      <c r="B2" s="2" t="inlineStr">
        <is>
          <t>Jan. 31, 2025</t>
        </is>
      </c>
      <c r="C2" s="2" t="inlineStr">
        <is>
          <t>Mar. 31, 2025</t>
        </is>
      </c>
      <c r="D2" s="2" t="inlineStr">
        <is>
          <t>Mar. 31, 2024</t>
        </is>
      </c>
      <c r="E2" s="2" t="inlineStr">
        <is>
          <t>Dec. 31, 2024</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row>
    <row r="4">
      <c r="A4" s="4" t="inlineStr">
        <is>
          <t>Capitalized payments to customers</t>
        </is>
      </c>
      <c r="B4" s="4" t="inlineStr">
        <is>
          <t xml:space="preserve"> </t>
        </is>
      </c>
      <c r="C4" s="6" t="n">
        <v>14501</v>
      </c>
      <c r="D4" s="4" t="inlineStr">
        <is>
          <t xml:space="preserve"> </t>
        </is>
      </c>
      <c r="E4" s="6" t="n">
        <v>14276</v>
      </c>
    </row>
    <row r="5">
      <c r="A5" s="4" t="inlineStr">
        <is>
          <t>Reduction of revenue due to amortization and write-off of previously capitalized payments</t>
        </is>
      </c>
      <c r="B5" s="4" t="inlineStr">
        <is>
          <t xml:space="preserve"> </t>
        </is>
      </c>
      <c r="C5" s="5" t="n">
        <v>836</v>
      </c>
      <c r="D5" s="6" t="n">
        <v>73</v>
      </c>
      <c r="E5" s="4" t="inlineStr">
        <is>
          <t xml:space="preserve"> </t>
        </is>
      </c>
    </row>
    <row r="6">
      <c r="A6" s="4" t="inlineStr">
        <is>
          <t>Cash proceeds</t>
        </is>
      </c>
      <c r="B6" s="6" t="n">
        <v>3740</v>
      </c>
      <c r="C6" s="4" t="inlineStr">
        <is>
          <t xml:space="preserve"> </t>
        </is>
      </c>
      <c r="D6" s="4" t="inlineStr">
        <is>
          <t xml:space="preserve"> </t>
        </is>
      </c>
      <c r="E6" s="4" t="inlineStr">
        <is>
          <t xml:space="preserve"> </t>
        </is>
      </c>
    </row>
    <row r="7">
      <c r="A7" s="4" t="inlineStr">
        <is>
          <t>Gain (loss) on sale</t>
        </is>
      </c>
      <c r="B7" s="6" t="n">
        <v>-2311</v>
      </c>
      <c r="C7" s="4" t="inlineStr">
        <is>
          <t xml:space="preserve"> </t>
        </is>
      </c>
      <c r="D7" s="4" t="inlineStr">
        <is>
          <t xml:space="preserve"> </t>
        </is>
      </c>
      <c r="E7" s="4" t="inlineStr">
        <is>
          <t xml:space="preserve"> </t>
        </is>
      </c>
    </row>
    <row r="8">
      <c r="A8" s="4" t="inlineStr">
        <is>
          <t>Asia</t>
        </is>
      </c>
      <c r="B8" s="4" t="inlineStr">
        <is>
          <t xml:space="preserve"> </t>
        </is>
      </c>
      <c r="C8" s="4" t="inlineStr">
        <is>
          <t xml:space="preserve"> </t>
        </is>
      </c>
      <c r="D8" s="4" t="inlineStr">
        <is>
          <t xml:space="preserve"> </t>
        </is>
      </c>
      <c r="E8" s="4" t="inlineStr">
        <is>
          <t xml:space="preserve"> </t>
        </is>
      </c>
    </row>
    <row r="9">
      <c r="A9" s="3" t="inlineStr">
        <is>
          <t>Organization Consolidation And Presentation Of Financial Statements [Line Items]</t>
        </is>
      </c>
      <c r="B9" s="4" t="inlineStr">
        <is>
          <t xml:space="preserve"> </t>
        </is>
      </c>
      <c r="C9" s="4" t="inlineStr">
        <is>
          <t xml:space="preserve"> </t>
        </is>
      </c>
      <c r="D9" s="4" t="inlineStr">
        <is>
          <t xml:space="preserve"> </t>
        </is>
      </c>
      <c r="E9" s="4" t="inlineStr">
        <is>
          <t xml:space="preserve"> </t>
        </is>
      </c>
    </row>
    <row r="10">
      <c r="A10" s="4" t="inlineStr">
        <is>
          <t>Gain (loss) on sale</t>
        </is>
      </c>
      <c r="B10" s="4" t="inlineStr">
        <is>
          <t xml:space="preserve"> </t>
        </is>
      </c>
      <c r="C10" s="6" t="n">
        <v>115</v>
      </c>
      <c r="D10" s="4" t="inlineStr">
        <is>
          <t xml:space="preserve"> </t>
        </is>
      </c>
      <c r="E10" s="4" t="inlineStr">
        <is>
          <t xml:space="preserve"> </t>
        </is>
      </c>
    </row>
    <row r="11">
      <c r="A11" s="4" t="inlineStr">
        <is>
          <t>Entities Ownership Interest</t>
        </is>
      </c>
      <c r="B11" s="4" t="inlineStr">
        <is>
          <t xml:space="preserve"> </t>
        </is>
      </c>
      <c r="C11" s="4" t="inlineStr">
        <is>
          <t xml:space="preserve"> </t>
        </is>
      </c>
      <c r="D11" s="4" t="inlineStr">
        <is>
          <t xml:space="preserve"> </t>
        </is>
      </c>
      <c r="E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c r="E12" s="4" t="inlineStr">
        <is>
          <t xml:space="preserve"> </t>
        </is>
      </c>
    </row>
    <row r="13">
      <c r="A13" s="4" t="inlineStr">
        <is>
          <t>Ownership interest</t>
        </is>
      </c>
      <c r="B13" s="4" t="inlineStr">
        <is>
          <t xml:space="preserve"> </t>
        </is>
      </c>
      <c r="C13" s="8" t="n">
        <v>0.2</v>
      </c>
      <c r="D13" s="4" t="inlineStr">
        <is>
          <t xml:space="preserve"> </t>
        </is>
      </c>
      <c r="E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c r="E15" s="4" t="inlineStr">
        <is>
          <t xml:space="preserve"> </t>
        </is>
      </c>
    </row>
    <row r="16">
      <c r="A16" s="4" t="inlineStr">
        <is>
          <t>Period of products expected to be sold</t>
        </is>
      </c>
      <c r="B16" s="4" t="inlineStr">
        <is>
          <t xml:space="preserve"> </t>
        </is>
      </c>
      <c r="C16" s="4" t="inlineStr">
        <is>
          <t>5 years</t>
        </is>
      </c>
      <c r="D16" s="4" t="inlineStr">
        <is>
          <t xml:space="preserve"> </t>
        </is>
      </c>
      <c r="E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Organization Consolidation And Presentation Of Financial Statements [Line Items]</t>
        </is>
      </c>
      <c r="B18" s="4" t="inlineStr">
        <is>
          <t xml:space="preserve"> </t>
        </is>
      </c>
      <c r="C18" s="4" t="inlineStr">
        <is>
          <t xml:space="preserve"> </t>
        </is>
      </c>
      <c r="D18" s="4" t="inlineStr">
        <is>
          <t xml:space="preserve"> </t>
        </is>
      </c>
      <c r="E18" s="4" t="inlineStr">
        <is>
          <t xml:space="preserve"> </t>
        </is>
      </c>
    </row>
    <row r="19">
      <c r="A19" s="4" t="inlineStr">
        <is>
          <t>Period of products expected to be sold</t>
        </is>
      </c>
      <c r="B19" s="4" t="inlineStr">
        <is>
          <t xml:space="preserve"> </t>
        </is>
      </c>
      <c r="C19" s="4" t="inlineStr">
        <is>
          <t>10 years</t>
        </is>
      </c>
      <c r="D19" s="4" t="inlineStr">
        <is>
          <t xml:space="preserve"> </t>
        </is>
      </c>
      <c r="E19" s="4" t="inlineStr">
        <is>
          <t xml:space="preserve"> </t>
        </is>
      </c>
    </row>
  </sheetData>
  <mergeCells count="2">
    <mergeCell ref="C1:D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Purchase Consideration and Estimated Fair Values of Assets Acquired and Liabilities Assumed (Detail) - USD ($) $ in Thousands</t>
        </is>
      </c>
      <c r="B1" s="2" t="inlineStr">
        <is>
          <t>Mar. 31, 2025</t>
        </is>
      </c>
      <c r="C1" s="2" t="inlineStr">
        <is>
          <t>Dec. 31, 2024</t>
        </is>
      </c>
    </row>
    <row r="2">
      <c r="A2" s="3" t="inlineStr">
        <is>
          <t>Business Acquisition [Line Items]</t>
        </is>
      </c>
      <c r="B2" s="4" t="inlineStr">
        <is>
          <t xml:space="preserve"> </t>
        </is>
      </c>
      <c r="C2" s="4" t="inlineStr">
        <is>
          <t xml:space="preserve"> </t>
        </is>
      </c>
    </row>
    <row r="3">
      <c r="A3" s="4" t="inlineStr">
        <is>
          <t>Goodwill</t>
        </is>
      </c>
      <c r="B3" s="6" t="n">
        <v>102431</v>
      </c>
      <c r="C3" s="6" t="n">
        <v>996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tructuring - Additional Information (Detail) - USD ($)</t>
        </is>
      </c>
      <c r="B1" s="2" t="inlineStr">
        <is>
          <t>1 Months Ended</t>
        </is>
      </c>
      <c r="C1" s="2" t="inlineStr">
        <is>
          <t>3 Months Ended</t>
        </is>
      </c>
    </row>
    <row r="2">
      <c r="B2" s="2" t="inlineStr">
        <is>
          <t>Feb. 28, 2025</t>
        </is>
      </c>
      <c r="C2" s="2" t="inlineStr">
        <is>
          <t>Mar. 31, 2025</t>
        </is>
      </c>
      <c r="D2" s="2" t="inlineStr">
        <is>
          <t>Mar. 31, 2024</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expenses</t>
        </is>
      </c>
      <c r="B4" s="4" t="inlineStr">
        <is>
          <t xml:space="preserve"> </t>
        </is>
      </c>
      <c r="C4" s="6" t="n">
        <v>4514000</v>
      </c>
      <c r="D4" s="6" t="n">
        <v>7238000</v>
      </c>
    </row>
    <row r="5">
      <c r="A5" s="4" t="inlineStr">
        <is>
          <t>Cash payments for restructuring expenses</t>
        </is>
      </c>
      <c r="B5" s="4" t="inlineStr">
        <is>
          <t xml:space="preserve"> </t>
        </is>
      </c>
      <c r="C5" s="5" t="n">
        <v>2407000</v>
      </c>
      <c r="D5" s="4" t="inlineStr">
        <is>
          <t xml:space="preserve"> </t>
        </is>
      </c>
    </row>
    <row r="6">
      <c r="A6" s="4" t="inlineStr">
        <is>
          <t>Non-cash impairment charges</t>
        </is>
      </c>
      <c r="B6" s="4" t="inlineStr">
        <is>
          <t xml:space="preserve"> </t>
        </is>
      </c>
      <c r="C6" s="5" t="n">
        <v>0</v>
      </c>
      <c r="D6" s="4" t="inlineStr">
        <is>
          <t xml:space="preserve"> </t>
        </is>
      </c>
    </row>
    <row r="7">
      <c r="A7" s="4" t="inlineStr">
        <is>
          <t>2025 EMEA Plan | Maximum</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Restructuring charges for capital expenditures</t>
        </is>
      </c>
      <c r="B9" s="6" t="n">
        <v>2000000</v>
      </c>
      <c r="C9" s="4" t="inlineStr">
        <is>
          <t xml:space="preserve"> </t>
        </is>
      </c>
      <c r="D9" s="4" t="inlineStr">
        <is>
          <t xml:space="preserve"> </t>
        </is>
      </c>
    </row>
    <row r="10">
      <c r="A10" s="4" t="inlineStr">
        <is>
          <t>2025 EMEA Plan | Minimum</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structuring charges for capital expenditures</t>
        </is>
      </c>
      <c r="B12" s="5" t="n">
        <v>1000000</v>
      </c>
      <c r="C12" s="4" t="inlineStr">
        <is>
          <t xml:space="preserve"> </t>
        </is>
      </c>
      <c r="D12" s="4" t="inlineStr">
        <is>
          <t xml:space="preserve"> </t>
        </is>
      </c>
    </row>
    <row r="13">
      <c r="A13" s="4" t="inlineStr">
        <is>
          <t>2025 Asia Plan | Maximum</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structuring charges for capital expenditures</t>
        </is>
      </c>
      <c r="B15" s="5" t="n">
        <v>3000000</v>
      </c>
      <c r="C15" s="4" t="inlineStr">
        <is>
          <t xml:space="preserve"> </t>
        </is>
      </c>
      <c r="D15" s="4" t="inlineStr">
        <is>
          <t xml:space="preserve"> </t>
        </is>
      </c>
    </row>
    <row r="16">
      <c r="A16" s="4" t="inlineStr">
        <is>
          <t>2025 Asia Plan | Minimum</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Restructuring charges for capital expenditures</t>
        </is>
      </c>
      <c r="B18" s="5" t="n">
        <v>2000000</v>
      </c>
      <c r="C18" s="4" t="inlineStr">
        <is>
          <t xml:space="preserve"> </t>
        </is>
      </c>
      <c r="D18" s="4" t="inlineStr">
        <is>
          <t xml:space="preserve"> </t>
        </is>
      </c>
    </row>
    <row r="19">
      <c r="A19" s="4" t="inlineStr">
        <is>
          <t>Employee Separation Costs</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Cash payments for restructuring expenses</t>
        </is>
      </c>
      <c r="B21" s="4" t="inlineStr">
        <is>
          <t xml:space="preserve"> </t>
        </is>
      </c>
      <c r="C21" s="5" t="n">
        <v>2123000</v>
      </c>
      <c r="D21" s="4" t="inlineStr">
        <is>
          <t xml:space="preserve"> </t>
        </is>
      </c>
    </row>
    <row r="22">
      <c r="A22" s="4" t="inlineStr">
        <is>
          <t>Employee Separation Costs | 2025 EMEA Plan</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Restructuring expenses</t>
        </is>
      </c>
      <c r="B24" s="4" t="inlineStr">
        <is>
          <t xml:space="preserve"> </t>
        </is>
      </c>
      <c r="C24" s="5" t="n">
        <v>2406000</v>
      </c>
      <c r="D24" s="4" t="inlineStr">
        <is>
          <t xml:space="preserve"> </t>
        </is>
      </c>
    </row>
    <row r="25">
      <c r="A25" s="4" t="inlineStr">
        <is>
          <t>Employee Separation Costs | 2025 Asia Plan</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Restructuring expenses</t>
        </is>
      </c>
      <c r="B27" s="4" t="inlineStr">
        <is>
          <t xml:space="preserve"> </t>
        </is>
      </c>
      <c r="C27" s="5" t="n">
        <v>1459000</v>
      </c>
      <c r="D27" s="4" t="inlineStr">
        <is>
          <t xml:space="preserve"> </t>
        </is>
      </c>
    </row>
    <row r="28">
      <c r="A28" s="4" t="inlineStr">
        <is>
          <t>Employee Separation Costs | Other Restructuring Activities</t>
        </is>
      </c>
      <c r="B28" s="4" t="inlineStr">
        <is>
          <t xml:space="preserve"> </t>
        </is>
      </c>
      <c r="C28" s="4" t="inlineStr">
        <is>
          <t xml:space="preserve"> </t>
        </is>
      </c>
      <c r="D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row>
    <row r="30">
      <c r="A30" s="4" t="inlineStr">
        <is>
          <t>Restructuring expenses</t>
        </is>
      </c>
      <c r="B30" s="4" t="inlineStr">
        <is>
          <t xml:space="preserve"> </t>
        </is>
      </c>
      <c r="C30" s="5" t="n">
        <v>521000</v>
      </c>
      <c r="D30" s="5" t="n">
        <v>4219000</v>
      </c>
    </row>
    <row r="31">
      <c r="A31" s="4" t="inlineStr">
        <is>
          <t>Employee Separation Costs | Other Restructuring Activities | Relocation of Certain Manufacturing Units [Member]</t>
        </is>
      </c>
      <c r="B31" s="4" t="inlineStr">
        <is>
          <t xml:space="preserve"> </t>
        </is>
      </c>
      <c r="C31" s="4" t="inlineStr">
        <is>
          <t xml:space="preserve"> </t>
        </is>
      </c>
      <c r="D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row>
    <row r="33">
      <c r="A33" s="4" t="inlineStr">
        <is>
          <t>Restructuring expenses</t>
        </is>
      </c>
      <c r="B33" s="4" t="inlineStr">
        <is>
          <t xml:space="preserve"> </t>
        </is>
      </c>
      <c r="C33" s="5" t="n">
        <v>-156000</v>
      </c>
      <c r="D33" s="5" t="n">
        <v>2552000</v>
      </c>
    </row>
    <row r="34">
      <c r="A34" s="4" t="inlineStr">
        <is>
          <t>Employee Severance and Retention Costs | 2025 EMEA Plan | Maximum</t>
        </is>
      </c>
      <c r="B34" s="4" t="inlineStr">
        <is>
          <t xml:space="preserve"> </t>
        </is>
      </c>
      <c r="C34" s="4" t="inlineStr">
        <is>
          <t xml:space="preserve"> </t>
        </is>
      </c>
      <c r="D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row>
    <row r="36">
      <c r="A36" s="4" t="inlineStr">
        <is>
          <t>Restructuring expenses</t>
        </is>
      </c>
      <c r="B36" s="5" t="n">
        <v>6000000</v>
      </c>
      <c r="C36" s="4" t="inlineStr">
        <is>
          <t xml:space="preserve"> </t>
        </is>
      </c>
      <c r="D36" s="4" t="inlineStr">
        <is>
          <t xml:space="preserve"> </t>
        </is>
      </c>
    </row>
    <row r="37">
      <c r="A37" s="4" t="inlineStr">
        <is>
          <t>Employee Severance and Retention Costs | 2025 EMEA Plan | Minimum</t>
        </is>
      </c>
      <c r="B37" s="4" t="inlineStr">
        <is>
          <t xml:space="preserve"> </t>
        </is>
      </c>
      <c r="C37" s="4" t="inlineStr">
        <is>
          <t xml:space="preserve"> </t>
        </is>
      </c>
      <c r="D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row>
    <row r="39">
      <c r="A39" s="4" t="inlineStr">
        <is>
          <t>Restructuring expenses</t>
        </is>
      </c>
      <c r="B39" s="5" t="n">
        <v>4000000</v>
      </c>
      <c r="C39" s="4" t="inlineStr">
        <is>
          <t xml:space="preserve"> </t>
        </is>
      </c>
      <c r="D39" s="4" t="inlineStr">
        <is>
          <t xml:space="preserve"> </t>
        </is>
      </c>
    </row>
    <row r="40">
      <c r="A40" s="4" t="inlineStr">
        <is>
          <t>Employee Severance and Retention Costs | 2025 Asia Plan | Maximum</t>
        </is>
      </c>
      <c r="B40" s="4" t="inlineStr">
        <is>
          <t xml:space="preserve"> </t>
        </is>
      </c>
      <c r="C40" s="4" t="inlineStr">
        <is>
          <t xml:space="preserve"> </t>
        </is>
      </c>
      <c r="D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row>
    <row r="42">
      <c r="A42" s="4" t="inlineStr">
        <is>
          <t>Restructuring expenses</t>
        </is>
      </c>
      <c r="B42" s="5" t="n">
        <v>3000000</v>
      </c>
      <c r="C42" s="4" t="inlineStr">
        <is>
          <t xml:space="preserve"> </t>
        </is>
      </c>
      <c r="D42" s="4" t="inlineStr">
        <is>
          <t xml:space="preserve"> </t>
        </is>
      </c>
    </row>
    <row r="43">
      <c r="A43" s="4" t="inlineStr">
        <is>
          <t>Employee Severance and Retention Costs | 2025 Asia Plan | Minimum</t>
        </is>
      </c>
      <c r="B43" s="4" t="inlineStr">
        <is>
          <t xml:space="preserve"> </t>
        </is>
      </c>
      <c r="C43" s="4" t="inlineStr">
        <is>
          <t xml:space="preserve"> </t>
        </is>
      </c>
      <c r="D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row>
    <row r="45">
      <c r="A45" s="4" t="inlineStr">
        <is>
          <t>Restructuring expenses</t>
        </is>
      </c>
      <c r="B45" s="5" t="n">
        <v>2000000</v>
      </c>
      <c r="C45" s="4" t="inlineStr">
        <is>
          <t xml:space="preserve"> </t>
        </is>
      </c>
      <c r="D45" s="4" t="inlineStr">
        <is>
          <t xml:space="preserve"> </t>
        </is>
      </c>
    </row>
    <row r="46">
      <c r="A46" s="4" t="inlineStr">
        <is>
          <t>Other Transition Costs</t>
        </is>
      </c>
      <c r="B46" s="4" t="inlineStr">
        <is>
          <t xml:space="preserve"> </t>
        </is>
      </c>
      <c r="C46" s="4" t="inlineStr">
        <is>
          <t xml:space="preserve"> </t>
        </is>
      </c>
      <c r="D46" s="4" t="inlineStr">
        <is>
          <t xml:space="preserve"> </t>
        </is>
      </c>
    </row>
    <row r="47">
      <c r="A47" s="3" t="inlineStr">
        <is>
          <t>Restructuring Cost And Reserve [Line Items]</t>
        </is>
      </c>
      <c r="B47" s="4" t="inlineStr">
        <is>
          <t xml:space="preserve"> </t>
        </is>
      </c>
      <c r="C47" s="4" t="inlineStr">
        <is>
          <t xml:space="preserve"> </t>
        </is>
      </c>
      <c r="D47" s="4" t="inlineStr">
        <is>
          <t xml:space="preserve"> </t>
        </is>
      </c>
    </row>
    <row r="48">
      <c r="A48" s="4" t="inlineStr">
        <is>
          <t>Cash payments for restructuring expenses</t>
        </is>
      </c>
      <c r="B48" s="4" t="inlineStr">
        <is>
          <t xml:space="preserve"> </t>
        </is>
      </c>
      <c r="C48" s="5" t="n">
        <v>284000</v>
      </c>
      <c r="D48" s="4" t="inlineStr">
        <is>
          <t xml:space="preserve"> </t>
        </is>
      </c>
    </row>
    <row r="49">
      <c r="A49" s="4" t="inlineStr">
        <is>
          <t>Other Transition Costs | 2025 EMEA Plan | Maximum</t>
        </is>
      </c>
      <c r="B49" s="4" t="inlineStr">
        <is>
          <t xml:space="preserve"> </t>
        </is>
      </c>
      <c r="C49" s="4" t="inlineStr">
        <is>
          <t xml:space="preserve"> </t>
        </is>
      </c>
      <c r="D49" s="4" t="inlineStr">
        <is>
          <t xml:space="preserve"> </t>
        </is>
      </c>
    </row>
    <row r="50">
      <c r="A50" s="3" t="inlineStr">
        <is>
          <t>Restructuring Cost And Reserve [Line Items]</t>
        </is>
      </c>
      <c r="B50" s="4" t="inlineStr">
        <is>
          <t xml:space="preserve"> </t>
        </is>
      </c>
      <c r="C50" s="4" t="inlineStr">
        <is>
          <t xml:space="preserve"> </t>
        </is>
      </c>
      <c r="D50" s="4" t="inlineStr">
        <is>
          <t xml:space="preserve"> </t>
        </is>
      </c>
    </row>
    <row r="51">
      <c r="A51" s="4" t="inlineStr">
        <is>
          <t>Restructuring expenses</t>
        </is>
      </c>
      <c r="B51" s="5" t="n">
        <v>3000000</v>
      </c>
      <c r="C51" s="4" t="inlineStr">
        <is>
          <t xml:space="preserve"> </t>
        </is>
      </c>
      <c r="D51" s="4" t="inlineStr">
        <is>
          <t xml:space="preserve"> </t>
        </is>
      </c>
    </row>
    <row r="52">
      <c r="A52" s="4" t="inlineStr">
        <is>
          <t>Other Transition Costs | 2025 EMEA Plan | Minimum</t>
        </is>
      </c>
      <c r="B52" s="4" t="inlineStr">
        <is>
          <t xml:space="preserve"> </t>
        </is>
      </c>
      <c r="C52" s="4" t="inlineStr">
        <is>
          <t xml:space="preserve"> </t>
        </is>
      </c>
      <c r="D52" s="4" t="inlineStr">
        <is>
          <t xml:space="preserve"> </t>
        </is>
      </c>
    </row>
    <row r="53">
      <c r="A53" s="3" t="inlineStr">
        <is>
          <t>Restructuring Cost And Reserve [Line Items]</t>
        </is>
      </c>
      <c r="B53" s="4" t="inlineStr">
        <is>
          <t xml:space="preserve"> </t>
        </is>
      </c>
      <c r="C53" s="4" t="inlineStr">
        <is>
          <t xml:space="preserve"> </t>
        </is>
      </c>
      <c r="D53" s="4" t="inlineStr">
        <is>
          <t xml:space="preserve"> </t>
        </is>
      </c>
    </row>
    <row r="54">
      <c r="A54" s="4" t="inlineStr">
        <is>
          <t>Restructuring expenses</t>
        </is>
      </c>
      <c r="B54" s="5" t="n">
        <v>2000000</v>
      </c>
      <c r="C54" s="4" t="inlineStr">
        <is>
          <t xml:space="preserve"> </t>
        </is>
      </c>
      <c r="D54" s="4" t="inlineStr">
        <is>
          <t xml:space="preserve"> </t>
        </is>
      </c>
    </row>
    <row r="55">
      <c r="A55" s="4" t="inlineStr">
        <is>
          <t>Other Transition Costs | 2025 Asia Plan</t>
        </is>
      </c>
      <c r="B55" s="4" t="inlineStr">
        <is>
          <t xml:space="preserve"> </t>
        </is>
      </c>
      <c r="C55" s="4" t="inlineStr">
        <is>
          <t xml:space="preserve"> </t>
        </is>
      </c>
      <c r="D55" s="4" t="inlineStr">
        <is>
          <t xml:space="preserve"> </t>
        </is>
      </c>
    </row>
    <row r="56">
      <c r="A56" s="3" t="inlineStr">
        <is>
          <t>Restructuring Cost And Reserve [Line Items]</t>
        </is>
      </c>
      <c r="B56" s="4" t="inlineStr">
        <is>
          <t xml:space="preserve"> </t>
        </is>
      </c>
      <c r="C56" s="4" t="inlineStr">
        <is>
          <t xml:space="preserve"> </t>
        </is>
      </c>
      <c r="D56" s="4" t="inlineStr">
        <is>
          <t xml:space="preserve"> </t>
        </is>
      </c>
    </row>
    <row r="57">
      <c r="A57" s="4" t="inlineStr">
        <is>
          <t>Restructuring expenses</t>
        </is>
      </c>
      <c r="B57" s="6" t="n">
        <v>1000000</v>
      </c>
      <c r="C57" s="4" t="inlineStr">
        <is>
          <t xml:space="preserve"> </t>
        </is>
      </c>
      <c r="D57" s="4" t="inlineStr">
        <is>
          <t xml:space="preserve"> </t>
        </is>
      </c>
    </row>
    <row r="58">
      <c r="A58" s="4" t="inlineStr">
        <is>
          <t>Other Costs | 2025 EMEA Plan</t>
        </is>
      </c>
      <c r="B58" s="4" t="inlineStr">
        <is>
          <t xml:space="preserve"> </t>
        </is>
      </c>
      <c r="C58" s="4" t="inlineStr">
        <is>
          <t xml:space="preserve"> </t>
        </is>
      </c>
      <c r="D58" s="4" t="inlineStr">
        <is>
          <t xml:space="preserve"> </t>
        </is>
      </c>
    </row>
    <row r="59">
      <c r="A59" s="3" t="inlineStr">
        <is>
          <t>Restructuring Cost And Reserve [Line Items]</t>
        </is>
      </c>
      <c r="B59" s="4" t="inlineStr">
        <is>
          <t xml:space="preserve"> </t>
        </is>
      </c>
      <c r="C59" s="4" t="inlineStr">
        <is>
          <t xml:space="preserve"> </t>
        </is>
      </c>
      <c r="D59" s="4" t="inlineStr">
        <is>
          <t xml:space="preserve"> </t>
        </is>
      </c>
    </row>
    <row r="60">
      <c r="A60" s="4" t="inlineStr">
        <is>
          <t>Restructuring expenses</t>
        </is>
      </c>
      <c r="B60" s="4" t="inlineStr">
        <is>
          <t xml:space="preserve"> </t>
        </is>
      </c>
      <c r="C60" s="5" t="n">
        <v>40000</v>
      </c>
      <c r="D60" s="4" t="inlineStr">
        <is>
          <t xml:space="preserve"> </t>
        </is>
      </c>
    </row>
    <row r="61">
      <c r="A61" s="4" t="inlineStr">
        <is>
          <t>Other Costs | 2025 Asia Plan</t>
        </is>
      </c>
      <c r="B61" s="4" t="inlineStr">
        <is>
          <t xml:space="preserve"> </t>
        </is>
      </c>
      <c r="C61" s="4" t="inlineStr">
        <is>
          <t xml:space="preserve"> </t>
        </is>
      </c>
      <c r="D61" s="4" t="inlineStr">
        <is>
          <t xml:space="preserve"> </t>
        </is>
      </c>
    </row>
    <row r="62">
      <c r="A62" s="3" t="inlineStr">
        <is>
          <t>Restructuring Cost And Reserve [Line Items]</t>
        </is>
      </c>
      <c r="B62" s="4" t="inlineStr">
        <is>
          <t xml:space="preserve"> </t>
        </is>
      </c>
      <c r="C62" s="4" t="inlineStr">
        <is>
          <t xml:space="preserve"> </t>
        </is>
      </c>
      <c r="D62" s="4" t="inlineStr">
        <is>
          <t xml:space="preserve"> </t>
        </is>
      </c>
    </row>
    <row r="63">
      <c r="A63" s="4" t="inlineStr">
        <is>
          <t>Restructuring expenses</t>
        </is>
      </c>
      <c r="B63" s="4" t="inlineStr">
        <is>
          <t xml:space="preserve"> </t>
        </is>
      </c>
      <c r="C63" s="5" t="n">
        <v>28000</v>
      </c>
      <c r="D63" s="4" t="inlineStr">
        <is>
          <t xml:space="preserve"> </t>
        </is>
      </c>
    </row>
    <row r="64">
      <c r="A64" s="4" t="inlineStr">
        <is>
          <t>Other Costs | Other Restructuring Activities | Relocation of Certain Manufacturing Units [Member]</t>
        </is>
      </c>
      <c r="B64" s="4" t="inlineStr">
        <is>
          <t xml:space="preserve"> </t>
        </is>
      </c>
      <c r="C64" s="4" t="inlineStr">
        <is>
          <t xml:space="preserve"> </t>
        </is>
      </c>
      <c r="D64" s="4" t="inlineStr">
        <is>
          <t xml:space="preserve"> </t>
        </is>
      </c>
    </row>
    <row r="65">
      <c r="A65" s="3" t="inlineStr">
        <is>
          <t>Restructuring Cost And Reserve [Line Items]</t>
        </is>
      </c>
      <c r="B65" s="4" t="inlineStr">
        <is>
          <t xml:space="preserve"> </t>
        </is>
      </c>
      <c r="C65" s="4" t="inlineStr">
        <is>
          <t xml:space="preserve"> </t>
        </is>
      </c>
      <c r="D65" s="4" t="inlineStr">
        <is>
          <t xml:space="preserve"> </t>
        </is>
      </c>
    </row>
    <row r="66">
      <c r="A66" s="4" t="inlineStr">
        <is>
          <t>Restructuring expenses</t>
        </is>
      </c>
      <c r="B66" s="4" t="inlineStr">
        <is>
          <t xml:space="preserve"> </t>
        </is>
      </c>
      <c r="C66" s="6" t="n">
        <v>216000</v>
      </c>
      <c r="D66" s="6" t="n">
        <v>467000</v>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ummary of Restructuring Expenses, Net by Reportable Segment (Details) - USD ($) $ in Thousand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Restructuring expenses</t>
        </is>
      </c>
      <c r="B4" s="6" t="n">
        <v>4514</v>
      </c>
      <c r="C4" s="6" t="n">
        <v>7238</v>
      </c>
    </row>
    <row r="5">
      <c r="A5" s="4" t="inlineStr">
        <is>
          <t>Operating Segments | Automotive Segment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expenses</t>
        </is>
      </c>
      <c r="B7" s="6" t="n">
        <v>4514</v>
      </c>
      <c r="C7" s="5" t="n">
        <v>7114</v>
      </c>
    </row>
    <row r="8">
      <c r="A8" s="4" t="inlineStr">
        <is>
          <t>Operating Segments | Medical Segment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expenses</t>
        </is>
      </c>
      <c r="B10" s="4" t="inlineStr">
        <is>
          <t xml:space="preserve"> </t>
        </is>
      </c>
      <c r="C10" s="5" t="n">
        <v>20</v>
      </c>
    </row>
    <row r="11">
      <c r="A11" s="4" t="inlineStr">
        <is>
          <t>Operating Segments | Corporate Segment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expenses</t>
        </is>
      </c>
      <c r="B13" s="4" t="inlineStr">
        <is>
          <t xml:space="preserve"> </t>
        </is>
      </c>
      <c r="C13" s="6" t="n">
        <v>104</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22" customWidth="1" min="2" max="2"/>
  </cols>
  <sheetData>
    <row r="1">
      <c r="A1" s="1" t="inlineStr">
        <is>
          <t>Restructuring - Summary of Restructuring Liability (Detail) $ in Thousands</t>
        </is>
      </c>
      <c r="B1" s="2" t="inlineStr">
        <is>
          <t>3 Months Ended</t>
        </is>
      </c>
    </row>
    <row r="2">
      <c r="B2" s="2" t="inlineStr">
        <is>
          <t>Mar. 31, 2025 USD ($)</t>
        </is>
      </c>
    </row>
    <row r="3">
      <c r="A3" s="3" t="inlineStr">
        <is>
          <t>Restructuring Cost And Reserve [Line Items]</t>
        </is>
      </c>
      <c r="B3" s="4" t="inlineStr">
        <is>
          <t xml:space="preserve"> </t>
        </is>
      </c>
    </row>
    <row r="4">
      <c r="A4" s="4" t="inlineStr">
        <is>
          <t>Balance, beginning of period</t>
        </is>
      </c>
      <c r="B4" s="6" t="n">
        <v>3288</v>
      </c>
    </row>
    <row r="5">
      <c r="A5" s="4" t="inlineStr">
        <is>
          <t>Additions, charged to restructuring expenses, net</t>
        </is>
      </c>
      <c r="B5" s="5" t="n">
        <v>4696</v>
      </c>
    </row>
    <row r="6">
      <c r="A6" s="4" t="inlineStr">
        <is>
          <t>Cash payments</t>
        </is>
      </c>
      <c r="B6" s="5" t="n">
        <v>-2407</v>
      </c>
    </row>
    <row r="7">
      <c r="A7" s="4" t="inlineStr">
        <is>
          <t>Change in estimate</t>
        </is>
      </c>
      <c r="B7" s="5" t="n">
        <v>-182</v>
      </c>
    </row>
    <row r="8">
      <c r="A8" s="4" t="inlineStr">
        <is>
          <t>Currency translation</t>
        </is>
      </c>
      <c r="B8" s="5" t="n">
        <v>100</v>
      </c>
    </row>
    <row r="9">
      <c r="A9" s="4" t="inlineStr">
        <is>
          <t>Balance, end of period</t>
        </is>
      </c>
      <c r="B9" s="5" t="n">
        <v>5495</v>
      </c>
    </row>
    <row r="10">
      <c r="A10" s="4" t="inlineStr">
        <is>
          <t>Employee Separation Costs</t>
        </is>
      </c>
      <c r="B10" s="4" t="inlineStr">
        <is>
          <t xml:space="preserve"> </t>
        </is>
      </c>
    </row>
    <row r="11">
      <c r="A11" s="3" t="inlineStr">
        <is>
          <t>Restructuring Cost And Reserve [Line Items]</t>
        </is>
      </c>
      <c r="B11" s="4" t="inlineStr">
        <is>
          <t xml:space="preserve"> </t>
        </is>
      </c>
    </row>
    <row r="12">
      <c r="A12" s="4" t="inlineStr">
        <is>
          <t>Balance, beginning of period</t>
        </is>
      </c>
      <c r="B12" s="5" t="n">
        <v>3288</v>
      </c>
    </row>
    <row r="13">
      <c r="A13" s="4" t="inlineStr">
        <is>
          <t>Additions, charged to restructuring expenses, net</t>
        </is>
      </c>
      <c r="B13" s="5" t="n">
        <v>4412</v>
      </c>
    </row>
    <row r="14">
      <c r="A14" s="4" t="inlineStr">
        <is>
          <t>Cash payments</t>
        </is>
      </c>
      <c r="B14" s="5" t="n">
        <v>-2123</v>
      </c>
    </row>
    <row r="15">
      <c r="A15" s="4" t="inlineStr">
        <is>
          <t>Change in estimate</t>
        </is>
      </c>
      <c r="B15" s="5" t="n">
        <v>-182</v>
      </c>
    </row>
    <row r="16">
      <c r="A16" s="4" t="inlineStr">
        <is>
          <t>Currency translation</t>
        </is>
      </c>
      <c r="B16" s="5" t="n">
        <v>100</v>
      </c>
    </row>
    <row r="17">
      <c r="A17" s="4" t="inlineStr">
        <is>
          <t>Balance, end of period</t>
        </is>
      </c>
      <c r="B17" s="5" t="n">
        <v>5495</v>
      </c>
    </row>
    <row r="18">
      <c r="A18" s="4" t="inlineStr">
        <is>
          <t>Other Related Costs, Net</t>
        </is>
      </c>
      <c r="B18" s="4" t="inlineStr">
        <is>
          <t xml:space="preserve"> </t>
        </is>
      </c>
    </row>
    <row r="19">
      <c r="A19" s="3" t="inlineStr">
        <is>
          <t>Restructuring Cost And Reserve [Line Items]</t>
        </is>
      </c>
      <c r="B19" s="4" t="inlineStr">
        <is>
          <t xml:space="preserve"> </t>
        </is>
      </c>
    </row>
    <row r="20">
      <c r="A20" s="4" t="inlineStr">
        <is>
          <t>Additions, charged to restructuring expenses, net</t>
        </is>
      </c>
      <c r="B20" s="5" t="n">
        <v>284</v>
      </c>
    </row>
    <row r="21">
      <c r="A21" s="4" t="inlineStr">
        <is>
          <t>Cash payments</t>
        </is>
      </c>
      <c r="B21" s="6" t="n">
        <v>-28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22" customWidth="1" min="2" max="2"/>
    <col width="22" customWidth="1" min="3" max="3"/>
  </cols>
  <sheetData>
    <row r="1">
      <c r="A1" s="1" t="inlineStr">
        <is>
          <t>Consolidated Condensed Statements of (Loss) Income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Product revenues</t>
        </is>
      </c>
      <c r="B4" s="6" t="n">
        <v>353854</v>
      </c>
      <c r="C4" s="6" t="n">
        <v>356015</v>
      </c>
    </row>
    <row r="5">
      <c r="A5" s="4" t="inlineStr">
        <is>
          <t>Type of Revenue [Extensible List]</t>
        </is>
      </c>
      <c r="B5" s="4" t="inlineStr">
        <is>
          <t>us-gaap:ProductMember</t>
        </is>
      </c>
      <c r="C5" s="4" t="inlineStr">
        <is>
          <t>us-gaap:ProductMember</t>
        </is>
      </c>
    </row>
    <row r="6">
      <c r="A6" s="4" t="inlineStr">
        <is>
          <t>Cost of sales</t>
        </is>
      </c>
      <c r="B6" s="6" t="n">
        <v>267389</v>
      </c>
      <c r="C6" s="6" t="n">
        <v>267262</v>
      </c>
    </row>
    <row r="7">
      <c r="A7" s="4" t="inlineStr">
        <is>
          <t>Gross margin</t>
        </is>
      </c>
      <c r="B7" s="5" t="n">
        <v>86465</v>
      </c>
      <c r="C7" s="5" t="n">
        <v>88753</v>
      </c>
    </row>
    <row r="8">
      <c r="A8" s="3" t="inlineStr">
        <is>
          <t>Operating expenses:</t>
        </is>
      </c>
      <c r="B8" s="4" t="inlineStr">
        <is>
          <t xml:space="preserve"> </t>
        </is>
      </c>
      <c r="C8" s="4" t="inlineStr">
        <is>
          <t xml:space="preserve"> </t>
        </is>
      </c>
    </row>
    <row r="9">
      <c r="A9" s="4" t="inlineStr">
        <is>
          <t>Net research and development expenses</t>
        </is>
      </c>
      <c r="B9" s="5" t="n">
        <v>24216</v>
      </c>
      <c r="C9" s="5" t="n">
        <v>22745</v>
      </c>
    </row>
    <row r="10">
      <c r="A10" s="4" t="inlineStr">
        <is>
          <t>Selling, general and administrative expenses</t>
        </is>
      </c>
      <c r="B10" s="5" t="n">
        <v>38478</v>
      </c>
      <c r="C10" s="5" t="n">
        <v>40721</v>
      </c>
    </row>
    <row r="11">
      <c r="A11" s="4" t="inlineStr">
        <is>
          <t>Restructuring expenses, net</t>
        </is>
      </c>
      <c r="B11" s="5" t="n">
        <v>4514</v>
      </c>
      <c r="C11" s="5" t="n">
        <v>7238</v>
      </c>
    </row>
    <row r="12">
      <c r="A12" s="4" t="inlineStr">
        <is>
          <t>Loss on sale of land and building, net</t>
        </is>
      </c>
      <c r="B12" s="5" t="n">
        <v>2196</v>
      </c>
      <c r="C12" s="4" t="inlineStr">
        <is>
          <t xml:space="preserve"> </t>
        </is>
      </c>
    </row>
    <row r="13">
      <c r="A13" s="4" t="inlineStr">
        <is>
          <t>Total operating expenses</t>
        </is>
      </c>
      <c r="B13" s="5" t="n">
        <v>69404</v>
      </c>
      <c r="C13" s="5" t="n">
        <v>70704</v>
      </c>
    </row>
    <row r="14">
      <c r="A14" s="4" t="inlineStr">
        <is>
          <t>Operating income</t>
        </is>
      </c>
      <c r="B14" s="5" t="n">
        <v>17061</v>
      </c>
      <c r="C14" s="5" t="n">
        <v>18049</v>
      </c>
    </row>
    <row r="15">
      <c r="A15" s="4" t="inlineStr">
        <is>
          <t>Interest expense, net</t>
        </is>
      </c>
      <c r="B15" s="5" t="n">
        <v>-3555</v>
      </c>
      <c r="C15" s="5" t="n">
        <v>-3244</v>
      </c>
    </row>
    <row r="16">
      <c r="A16" s="4" t="inlineStr">
        <is>
          <t>Foreign currency (loss) gain</t>
        </is>
      </c>
      <c r="B16" s="5" t="n">
        <v>-10298</v>
      </c>
      <c r="C16" s="5" t="n">
        <v>2549</v>
      </c>
    </row>
    <row r="17">
      <c r="A17" s="4" t="inlineStr">
        <is>
          <t>Other (loss) income</t>
        </is>
      </c>
      <c r="B17" s="5" t="n">
        <v>-1124</v>
      </c>
      <c r="C17" s="5" t="n">
        <v>973</v>
      </c>
    </row>
    <row r="18">
      <c r="A18" s="4" t="inlineStr">
        <is>
          <t>Earnings before income tax</t>
        </is>
      </c>
      <c r="B18" s="5" t="n">
        <v>2084</v>
      </c>
      <c r="C18" s="5" t="n">
        <v>18327</v>
      </c>
    </row>
    <row r="19">
      <c r="A19" s="4" t="inlineStr">
        <is>
          <t>Income tax expense</t>
        </is>
      </c>
      <c r="B19" s="5" t="n">
        <v>2212</v>
      </c>
      <c r="C19" s="5" t="n">
        <v>3542</v>
      </c>
    </row>
    <row r="20">
      <c r="A20" s="4" t="inlineStr">
        <is>
          <t>Net (loss) income</t>
        </is>
      </c>
      <c r="B20" s="6" t="n">
        <v>-128</v>
      </c>
      <c r="C20" s="6" t="n">
        <v>14785</v>
      </c>
    </row>
    <row r="21">
      <c r="A21" s="4" t="inlineStr">
        <is>
          <t>Basic (loss) earnings per share</t>
        </is>
      </c>
      <c r="B21" s="6" t="n">
        <v>0</v>
      </c>
      <c r="C21" s="7" t="n">
        <v>0.47</v>
      </c>
    </row>
    <row r="22">
      <c r="A22" s="4" t="inlineStr">
        <is>
          <t>Diluted (loss) earnings per share</t>
        </is>
      </c>
      <c r="B22" s="6" t="n">
        <v>0</v>
      </c>
      <c r="C22" s="7" t="n">
        <v>0.47</v>
      </c>
    </row>
    <row r="23">
      <c r="A23" s="4" t="inlineStr">
        <is>
          <t>Weighted average number of shares – basic</t>
        </is>
      </c>
      <c r="B23" s="5" t="n">
        <v>30778752</v>
      </c>
      <c r="C23" s="5" t="n">
        <v>31543784</v>
      </c>
    </row>
    <row r="24">
      <c r="A24" s="4" t="inlineStr">
        <is>
          <t>Weighted average number of shares – diluted</t>
        </is>
      </c>
      <c r="B24" s="5" t="n">
        <v>30778752</v>
      </c>
      <c r="C24" s="5" t="n">
        <v>3169133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Details of Certain Balance Sheet Components (Detail) - USD ($) $ in Thousands</t>
        </is>
      </c>
      <c r="B1" s="2" t="inlineStr">
        <is>
          <t>Mar. 31, 2025</t>
        </is>
      </c>
      <c r="C1" s="2" t="inlineStr">
        <is>
          <t>Dec. 31, 2024</t>
        </is>
      </c>
      <c r="D1" s="2" t="inlineStr">
        <is>
          <t>Mar. 31, 2024</t>
        </is>
      </c>
      <c r="E1" s="2" t="inlineStr">
        <is>
          <t>Dec. 31, 2023</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Income tax and other tax receivable</t>
        </is>
      </c>
      <c r="B3" s="6" t="n">
        <v>22475</v>
      </c>
      <c r="C3" s="6" t="n">
        <v>20611</v>
      </c>
      <c r="D3" s="4" t="inlineStr">
        <is>
          <t xml:space="preserve"> </t>
        </is>
      </c>
      <c r="E3" s="4" t="inlineStr">
        <is>
          <t xml:space="preserve"> </t>
        </is>
      </c>
    </row>
    <row r="4">
      <c r="A4" s="4" t="inlineStr">
        <is>
          <t>Billable tooling</t>
        </is>
      </c>
      <c r="B4" s="5" t="n">
        <v>21611</v>
      </c>
      <c r="C4" s="5" t="n">
        <v>19740</v>
      </c>
      <c r="D4" s="4" t="inlineStr">
        <is>
          <t xml:space="preserve"> </t>
        </is>
      </c>
      <c r="E4" s="4" t="inlineStr">
        <is>
          <t xml:space="preserve"> </t>
        </is>
      </c>
    </row>
    <row r="5">
      <c r="A5" s="4" t="inlineStr">
        <is>
          <t>Prepaid expenses</t>
        </is>
      </c>
      <c r="B5" s="5" t="n">
        <v>12400</v>
      </c>
      <c r="C5" s="5" t="n">
        <v>6305</v>
      </c>
      <c r="D5" s="4" t="inlineStr">
        <is>
          <t xml:space="preserve"> </t>
        </is>
      </c>
      <c r="E5" s="4" t="inlineStr">
        <is>
          <t xml:space="preserve"> </t>
        </is>
      </c>
    </row>
    <row r="6">
      <c r="A6" s="4" t="inlineStr">
        <is>
          <t>Short-term derivative financial instruments</t>
        </is>
      </c>
      <c r="B6" s="5" t="n">
        <v>1308</v>
      </c>
      <c r="C6" s="5" t="n">
        <v>719</v>
      </c>
      <c r="D6" s="4" t="inlineStr">
        <is>
          <t xml:space="preserve"> </t>
        </is>
      </c>
      <c r="E6" s="4" t="inlineStr">
        <is>
          <t xml:space="preserve"> </t>
        </is>
      </c>
    </row>
    <row r="7">
      <c r="A7" s="4" t="inlineStr">
        <is>
          <t>Other</t>
        </is>
      </c>
      <c r="B7" s="5" t="n">
        <v>4957</v>
      </c>
      <c r="C7" s="5" t="n">
        <v>4737</v>
      </c>
      <c r="D7" s="4" t="inlineStr">
        <is>
          <t xml:space="preserve"> </t>
        </is>
      </c>
      <c r="E7" s="4" t="inlineStr">
        <is>
          <t xml:space="preserve"> </t>
        </is>
      </c>
    </row>
    <row r="8">
      <c r="A8" s="4" t="inlineStr">
        <is>
          <t>Total other current assets</t>
        </is>
      </c>
      <c r="B8" s="5" t="n">
        <v>80673</v>
      </c>
      <c r="C8" s="5" t="n">
        <v>64413</v>
      </c>
      <c r="D8" s="4" t="inlineStr">
        <is>
          <t xml:space="preserve"> </t>
        </is>
      </c>
      <c r="E8" s="4" t="inlineStr">
        <is>
          <t xml:space="preserve"> </t>
        </is>
      </c>
    </row>
    <row r="9">
      <c r="A9" s="3" t="inlineStr">
        <is>
          <t>Other current liabilities:</t>
        </is>
      </c>
      <c r="B9" s="4" t="inlineStr">
        <is>
          <t xml:space="preserve"> </t>
        </is>
      </c>
      <c r="C9" s="4" t="inlineStr">
        <is>
          <t xml:space="preserve"> </t>
        </is>
      </c>
      <c r="D9" s="4" t="inlineStr">
        <is>
          <t xml:space="preserve"> </t>
        </is>
      </c>
      <c r="E9" s="4" t="inlineStr">
        <is>
          <t xml:space="preserve"> </t>
        </is>
      </c>
    </row>
    <row r="10">
      <c r="A10" s="4" t="inlineStr">
        <is>
          <t>Accrued employee liabilities</t>
        </is>
      </c>
      <c r="B10" s="5" t="n">
        <v>30345</v>
      </c>
      <c r="C10" s="5" t="n">
        <v>42277</v>
      </c>
      <c r="D10" s="4" t="inlineStr">
        <is>
          <t xml:space="preserve"> </t>
        </is>
      </c>
      <c r="E10" s="4" t="inlineStr">
        <is>
          <t xml:space="preserve"> </t>
        </is>
      </c>
    </row>
    <row r="11">
      <c r="A11" s="4" t="inlineStr">
        <is>
          <t>Income tax and other taxes payable</t>
        </is>
      </c>
      <c r="B11" s="5" t="n">
        <v>29777</v>
      </c>
      <c r="C11" s="5" t="n">
        <v>26385</v>
      </c>
      <c r="D11" s="4" t="inlineStr">
        <is>
          <t xml:space="preserve"> </t>
        </is>
      </c>
      <c r="E11" s="4" t="inlineStr">
        <is>
          <t xml:space="preserve"> </t>
        </is>
      </c>
    </row>
    <row r="12">
      <c r="A12" s="4" t="inlineStr">
        <is>
          <t>Liabilities from discounts and rebates</t>
        </is>
      </c>
      <c r="B12" s="5" t="n">
        <v>21833</v>
      </c>
      <c r="C12" s="5" t="n">
        <v>20501</v>
      </c>
      <c r="D12" s="4" t="inlineStr">
        <is>
          <t xml:space="preserve"> </t>
        </is>
      </c>
      <c r="E12" s="4" t="inlineStr">
        <is>
          <t xml:space="preserve"> </t>
        </is>
      </c>
    </row>
    <row r="13">
      <c r="A13" s="4" t="inlineStr">
        <is>
          <t>Restructuring</t>
        </is>
      </c>
      <c r="B13" s="5" t="n">
        <v>5495</v>
      </c>
      <c r="C13" s="5" t="n">
        <v>3288</v>
      </c>
      <c r="D13" s="4" t="inlineStr">
        <is>
          <t xml:space="preserve"> </t>
        </is>
      </c>
      <c r="E13" s="4" t="inlineStr">
        <is>
          <t xml:space="preserve"> </t>
        </is>
      </c>
    </row>
    <row r="14">
      <c r="A14" s="4" t="inlineStr">
        <is>
          <t>Accrued warranty</t>
        </is>
      </c>
      <c r="B14" s="5" t="n">
        <v>3720</v>
      </c>
      <c r="C14" s="5" t="n">
        <v>3507</v>
      </c>
      <c r="D14" s="6" t="n">
        <v>5068</v>
      </c>
      <c r="E14" s="6" t="n">
        <v>3945</v>
      </c>
    </row>
    <row r="15">
      <c r="A15" s="4" t="inlineStr">
        <is>
          <t>Short-term derivative financial instruments</t>
        </is>
      </c>
      <c r="B15" s="5" t="n">
        <v>279</v>
      </c>
      <c r="C15" s="5" t="n">
        <v>2037</v>
      </c>
      <c r="D15" s="4" t="inlineStr">
        <is>
          <t xml:space="preserve"> </t>
        </is>
      </c>
      <c r="E15" s="4" t="inlineStr">
        <is>
          <t xml:space="preserve"> </t>
        </is>
      </c>
    </row>
    <row r="16">
      <c r="A16" s="4" t="inlineStr">
        <is>
          <t>Other</t>
        </is>
      </c>
      <c r="B16" s="5" t="n">
        <v>8884</v>
      </c>
      <c r="C16" s="5" t="n">
        <v>7829</v>
      </c>
      <c r="D16" s="4" t="inlineStr">
        <is>
          <t xml:space="preserve"> </t>
        </is>
      </c>
      <c r="E16" s="4" t="inlineStr">
        <is>
          <t xml:space="preserve"> </t>
        </is>
      </c>
    </row>
    <row r="17">
      <c r="A17" s="4" t="inlineStr">
        <is>
          <t>Total other current liabilities</t>
        </is>
      </c>
      <c r="B17" s="5" t="n">
        <v>100333</v>
      </c>
      <c r="C17" s="5" t="n">
        <v>105824</v>
      </c>
      <c r="D17" s="4" t="inlineStr">
        <is>
          <t xml:space="preserve"> </t>
        </is>
      </c>
      <c r="E17" s="4" t="inlineStr">
        <is>
          <t xml:space="preserve"> </t>
        </is>
      </c>
    </row>
    <row r="18">
      <c r="A18" s="4" t="inlineStr">
        <is>
          <t>Related Party</t>
        </is>
      </c>
      <c r="B18" s="4" t="inlineStr">
        <is>
          <t xml:space="preserve"> </t>
        </is>
      </c>
      <c r="C18" s="4" t="inlineStr">
        <is>
          <t xml:space="preserve"> </t>
        </is>
      </c>
      <c r="D18" s="4" t="inlineStr">
        <is>
          <t xml:space="preserve"> </t>
        </is>
      </c>
      <c r="E18" s="4" t="inlineStr">
        <is>
          <t xml:space="preserve"> </t>
        </is>
      </c>
    </row>
    <row r="19">
      <c r="A19" s="3" t="inlineStr">
        <is>
          <t>Current Assets:</t>
        </is>
      </c>
      <c r="B19" s="4" t="inlineStr">
        <is>
          <t xml:space="preserve"> </t>
        </is>
      </c>
      <c r="C19" s="4" t="inlineStr">
        <is>
          <t xml:space="preserve"> </t>
        </is>
      </c>
      <c r="D19" s="4" t="inlineStr">
        <is>
          <t xml:space="preserve"> </t>
        </is>
      </c>
      <c r="E19" s="4" t="inlineStr">
        <is>
          <t xml:space="preserve"> </t>
        </is>
      </c>
    </row>
    <row r="20">
      <c r="A20" s="4" t="inlineStr">
        <is>
          <t>Notes receivable</t>
        </is>
      </c>
      <c r="B20" s="5" t="n">
        <v>17922</v>
      </c>
      <c r="C20" s="5" t="n">
        <v>11190</v>
      </c>
      <c r="D20" s="4" t="inlineStr">
        <is>
          <t xml:space="preserve"> </t>
        </is>
      </c>
      <c r="E20" s="4" t="inlineStr">
        <is>
          <t xml:space="preserve"> </t>
        </is>
      </c>
    </row>
    <row r="21">
      <c r="A21" s="4" t="inlineStr">
        <is>
          <t>Receivables due from factor</t>
        </is>
      </c>
      <c r="B21" s="6" t="n">
        <v>0</v>
      </c>
      <c r="C21" s="6" t="n">
        <v>1111</v>
      </c>
      <c r="D21" s="4" t="inlineStr">
        <is>
          <t xml:space="preserve"> </t>
        </is>
      </c>
      <c r="E2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Summary of Changes in the Carrying Amount of Goodwill, By Reportable Segment (Detail) $ in Thousands</t>
        </is>
      </c>
      <c r="B1" s="2" t="inlineStr">
        <is>
          <t>3 Months Ended</t>
        </is>
      </c>
    </row>
    <row r="2">
      <c r="B2" s="2" t="inlineStr">
        <is>
          <t>Mar. 31, 2025 USD ($)</t>
        </is>
      </c>
    </row>
    <row r="3">
      <c r="A3" s="3" t="inlineStr">
        <is>
          <t>Goodwill [Line Items]</t>
        </is>
      </c>
      <c r="B3" s="4" t="inlineStr">
        <is>
          <t xml:space="preserve"> </t>
        </is>
      </c>
    </row>
    <row r="4">
      <c r="A4" s="4" t="inlineStr">
        <is>
          <t>Balance, beginning of period</t>
        </is>
      </c>
      <c r="B4" s="6" t="n">
        <v>99603</v>
      </c>
    </row>
    <row r="5">
      <c r="A5" s="4" t="inlineStr">
        <is>
          <t>Balance, end of period</t>
        </is>
      </c>
      <c r="B5" s="5" t="n">
        <v>102431</v>
      </c>
    </row>
    <row r="6">
      <c r="A6" s="4" t="inlineStr">
        <is>
          <t>Operating Segments</t>
        </is>
      </c>
      <c r="B6" s="4" t="inlineStr">
        <is>
          <t xml:space="preserve"> </t>
        </is>
      </c>
    </row>
    <row r="7">
      <c r="A7" s="3" t="inlineStr">
        <is>
          <t>Goodwill [Line Items]</t>
        </is>
      </c>
      <c r="B7" s="4" t="inlineStr">
        <is>
          <t xml:space="preserve"> </t>
        </is>
      </c>
    </row>
    <row r="8">
      <c r="A8" s="4" t="inlineStr">
        <is>
          <t>Balance, beginning of period</t>
        </is>
      </c>
      <c r="B8" s="5" t="n">
        <v>99603</v>
      </c>
    </row>
    <row r="9">
      <c r="A9" s="4" t="inlineStr">
        <is>
          <t>Currency translation</t>
        </is>
      </c>
      <c r="B9" s="5" t="n">
        <v>2828</v>
      </c>
    </row>
    <row r="10">
      <c r="A10" s="4" t="inlineStr">
        <is>
          <t>Balance, end of period</t>
        </is>
      </c>
      <c r="B10" s="5" t="n">
        <v>102431</v>
      </c>
    </row>
    <row r="11">
      <c r="A11" s="4" t="inlineStr">
        <is>
          <t>Automotive Segments | Operating Segments</t>
        </is>
      </c>
      <c r="B11" s="4" t="inlineStr">
        <is>
          <t xml:space="preserve"> </t>
        </is>
      </c>
    </row>
    <row r="12">
      <c r="A12" s="3" t="inlineStr">
        <is>
          <t>Goodwill [Line Items]</t>
        </is>
      </c>
      <c r="B12" s="4" t="inlineStr">
        <is>
          <t xml:space="preserve"> </t>
        </is>
      </c>
    </row>
    <row r="13">
      <c r="A13" s="4" t="inlineStr">
        <is>
          <t>Balance, beginning of period</t>
        </is>
      </c>
      <c r="B13" s="5" t="n">
        <v>72754</v>
      </c>
    </row>
    <row r="14">
      <c r="A14" s="4" t="inlineStr">
        <is>
          <t>Currency translation</t>
        </is>
      </c>
      <c r="B14" s="5" t="n">
        <v>2554</v>
      </c>
    </row>
    <row r="15">
      <c r="A15" s="4" t="inlineStr">
        <is>
          <t>Balance, end of period</t>
        </is>
      </c>
      <c r="B15" s="5" t="n">
        <v>75308</v>
      </c>
    </row>
    <row r="16">
      <c r="A16" s="4" t="inlineStr">
        <is>
          <t>Medical Segments | Operating Segments</t>
        </is>
      </c>
      <c r="B16" s="4" t="inlineStr">
        <is>
          <t xml:space="preserve"> </t>
        </is>
      </c>
    </row>
    <row r="17">
      <c r="A17" s="3" t="inlineStr">
        <is>
          <t>Goodwill [Line Items]</t>
        </is>
      </c>
      <c r="B17" s="4" t="inlineStr">
        <is>
          <t xml:space="preserve"> </t>
        </is>
      </c>
    </row>
    <row r="18">
      <c r="A18" s="4" t="inlineStr">
        <is>
          <t>Balance, beginning of period</t>
        </is>
      </c>
      <c r="B18" s="5" t="n">
        <v>26849</v>
      </c>
    </row>
    <row r="19">
      <c r="A19" s="4" t="inlineStr">
        <is>
          <t>Currency translation</t>
        </is>
      </c>
      <c r="B19" s="5" t="n">
        <v>274</v>
      </c>
    </row>
    <row r="20">
      <c r="A20" s="4" t="inlineStr">
        <is>
          <t>Balance, end of period</t>
        </is>
      </c>
      <c r="B20" s="6" t="n">
        <v>2712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Goodwill and Other Intangibles - Additional Information (Detail) - USD ($)</t>
        </is>
      </c>
      <c r="B1" s="2" t="inlineStr">
        <is>
          <t>3 Months Ended</t>
        </is>
      </c>
    </row>
    <row r="2">
      <c r="B2" s="2" t="inlineStr">
        <is>
          <t>Mar. 31, 2025</t>
        </is>
      </c>
      <c r="C2" s="2" t="inlineStr">
        <is>
          <t>Mar. 31, 2024</t>
        </is>
      </c>
    </row>
    <row r="3">
      <c r="A3" s="3" t="inlineStr">
        <is>
          <t>Goodwill [Line Items]</t>
        </is>
      </c>
      <c r="B3" s="4" t="inlineStr">
        <is>
          <t xml:space="preserve"> </t>
        </is>
      </c>
      <c r="C3" s="4" t="inlineStr">
        <is>
          <t xml:space="preserve"> </t>
        </is>
      </c>
    </row>
    <row r="4">
      <c r="A4" s="4" t="inlineStr">
        <is>
          <t>Non-cash impairment charges</t>
        </is>
      </c>
      <c r="B4" s="6" t="n">
        <v>0</v>
      </c>
      <c r="C4" s="4" t="inlineStr">
        <is>
          <t xml:space="preserve"> </t>
        </is>
      </c>
    </row>
    <row r="5">
      <c r="A5" s="4" t="inlineStr">
        <is>
          <t>Medical Segments</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Accumulated impairment losses of goodwill</t>
        </is>
      </c>
      <c r="B7" s="5" t="n">
        <v>19509000</v>
      </c>
      <c r="C7" s="4" t="inlineStr">
        <is>
          <t xml:space="preserve"> </t>
        </is>
      </c>
    </row>
    <row r="8">
      <c r="A8" s="4" t="inlineStr">
        <is>
          <t>Medical Segments | Tradenames</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Non-cash impairment charges</t>
        </is>
      </c>
      <c r="B10" s="4" t="inlineStr">
        <is>
          <t xml:space="preserve"> </t>
        </is>
      </c>
      <c r="C10" s="6" t="n">
        <v>530000</v>
      </c>
    </row>
    <row r="11">
      <c r="A11" s="4" t="inlineStr">
        <is>
          <t>Automotive Segments</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Accumulated impairment losses of goodwill</t>
        </is>
      </c>
      <c r="B13" s="6" t="n">
        <v>0</v>
      </c>
      <c r="C13"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ummary of Other Intangible Assets and Accumulated Amortization Balances (Detail) - USD ($) $ in Thousands</t>
        </is>
      </c>
      <c r="B1" s="2" t="inlineStr">
        <is>
          <t>Mar. 31, 2025</t>
        </is>
      </c>
      <c r="C1" s="2" t="inlineStr">
        <is>
          <t>Dec. 31, 2024</t>
        </is>
      </c>
    </row>
    <row r="2">
      <c r="A2" s="3" t="inlineStr">
        <is>
          <t>Intangible Assets [Line Items]</t>
        </is>
      </c>
      <c r="B2" s="4" t="inlineStr">
        <is>
          <t xml:space="preserve"> </t>
        </is>
      </c>
      <c r="C2" s="4" t="inlineStr">
        <is>
          <t xml:space="preserve"> </t>
        </is>
      </c>
    </row>
    <row r="3">
      <c r="A3" s="4" t="inlineStr">
        <is>
          <t>Gross Carrying Value</t>
        </is>
      </c>
      <c r="B3" s="6" t="n">
        <v>185053</v>
      </c>
      <c r="C3" s="6" t="n">
        <v>179095</v>
      </c>
    </row>
    <row r="4">
      <c r="A4" s="4" t="inlineStr">
        <is>
          <t>Accumulated Amortization</t>
        </is>
      </c>
      <c r="B4" s="5" t="n">
        <v>-122734</v>
      </c>
      <c r="C4" s="5" t="n">
        <v>-115813</v>
      </c>
    </row>
    <row r="5">
      <c r="A5" s="4" t="inlineStr">
        <is>
          <t>Accumulated impairment</t>
        </is>
      </c>
      <c r="B5" s="5" t="n">
        <v>-6031</v>
      </c>
      <c r="C5" s="5" t="n">
        <v>-6031</v>
      </c>
    </row>
    <row r="6">
      <c r="A6" s="4" t="inlineStr">
        <is>
          <t>Net Carrying Value</t>
        </is>
      </c>
      <c r="B6" s="5" t="n">
        <v>56288</v>
      </c>
      <c r="C6" s="5" t="n">
        <v>57251</v>
      </c>
    </row>
    <row r="7">
      <c r="A7" s="4" t="inlineStr">
        <is>
          <t>Net Carrying Value</t>
        </is>
      </c>
      <c r="B7" s="5" t="n">
        <v>56288</v>
      </c>
      <c r="C7" s="5" t="n">
        <v>57251</v>
      </c>
    </row>
    <row r="8">
      <c r="A8" s="4" t="inlineStr">
        <is>
          <t>Customer Relationships</t>
        </is>
      </c>
      <c r="B8" s="4" t="inlineStr">
        <is>
          <t xml:space="preserve"> </t>
        </is>
      </c>
      <c r="C8" s="4" t="inlineStr">
        <is>
          <t xml:space="preserve"> </t>
        </is>
      </c>
    </row>
    <row r="9">
      <c r="A9" s="3" t="inlineStr">
        <is>
          <t>Intangible Assets [Line Items]</t>
        </is>
      </c>
      <c r="B9" s="4" t="inlineStr">
        <is>
          <t xml:space="preserve"> </t>
        </is>
      </c>
      <c r="C9" s="4" t="inlineStr">
        <is>
          <t xml:space="preserve"> </t>
        </is>
      </c>
    </row>
    <row r="10">
      <c r="A10" s="4" t="inlineStr">
        <is>
          <t>Gross Carrying Value</t>
        </is>
      </c>
      <c r="B10" s="5" t="n">
        <v>113107</v>
      </c>
      <c r="C10" s="5" t="n">
        <v>109608</v>
      </c>
    </row>
    <row r="11">
      <c r="A11" s="4" t="inlineStr">
        <is>
          <t>Accumulated Amortization</t>
        </is>
      </c>
      <c r="B11" s="5" t="n">
        <v>-71993</v>
      </c>
      <c r="C11" s="5" t="n">
        <v>-67787</v>
      </c>
    </row>
    <row r="12">
      <c r="A12" s="4" t="inlineStr">
        <is>
          <t>Accumulated impairment</t>
        </is>
      </c>
      <c r="B12" s="5" t="n">
        <v>-5477</v>
      </c>
      <c r="C12" s="5" t="n">
        <v>-5477</v>
      </c>
    </row>
    <row r="13">
      <c r="A13" s="4" t="inlineStr">
        <is>
          <t>Net Carrying Value</t>
        </is>
      </c>
      <c r="B13" s="5" t="n">
        <v>35637</v>
      </c>
      <c r="C13" s="5" t="n">
        <v>36344</v>
      </c>
    </row>
    <row r="14">
      <c r="A14" s="4" t="inlineStr">
        <is>
          <t>Technology</t>
        </is>
      </c>
      <c r="B14" s="4" t="inlineStr">
        <is>
          <t xml:space="preserve"> </t>
        </is>
      </c>
      <c r="C14" s="4" t="inlineStr">
        <is>
          <t xml:space="preserve"> </t>
        </is>
      </c>
    </row>
    <row r="15">
      <c r="A15" s="3" t="inlineStr">
        <is>
          <t>Intangible Assets [Line Items]</t>
        </is>
      </c>
      <c r="B15" s="4" t="inlineStr">
        <is>
          <t xml:space="preserve"> </t>
        </is>
      </c>
      <c r="C15" s="4" t="inlineStr">
        <is>
          <t xml:space="preserve"> </t>
        </is>
      </c>
    </row>
    <row r="16">
      <c r="A16" s="4" t="inlineStr">
        <is>
          <t>Gross Carrying Value</t>
        </is>
      </c>
      <c r="B16" s="5" t="n">
        <v>44989</v>
      </c>
      <c r="C16" s="5" t="n">
        <v>43458</v>
      </c>
    </row>
    <row r="17">
      <c r="A17" s="4" t="inlineStr">
        <is>
          <t>Accumulated Amortization</t>
        </is>
      </c>
      <c r="B17" s="5" t="n">
        <v>-31721</v>
      </c>
      <c r="C17" s="5" t="n">
        <v>-29976</v>
      </c>
    </row>
    <row r="18">
      <c r="A18" s="4" t="inlineStr">
        <is>
          <t>Accumulated impairment</t>
        </is>
      </c>
      <c r="B18" s="5" t="n">
        <v>-24</v>
      </c>
      <c r="C18" s="5" t="n">
        <v>-24</v>
      </c>
    </row>
    <row r="19">
      <c r="A19" s="4" t="inlineStr">
        <is>
          <t>Net Carrying Value</t>
        </is>
      </c>
      <c r="B19" s="5" t="n">
        <v>13244</v>
      </c>
      <c r="C19" s="5" t="n">
        <v>13458</v>
      </c>
    </row>
    <row r="20">
      <c r="A20" s="4" t="inlineStr">
        <is>
          <t>Product Development Costs</t>
        </is>
      </c>
      <c r="B20" s="4" t="inlineStr">
        <is>
          <t xml:space="preserve"> </t>
        </is>
      </c>
      <c r="C20" s="4" t="inlineStr">
        <is>
          <t xml:space="preserve"> </t>
        </is>
      </c>
    </row>
    <row r="21">
      <c r="A21" s="3" t="inlineStr">
        <is>
          <t>Intangible Assets [Line Items]</t>
        </is>
      </c>
      <c r="B21" s="4" t="inlineStr">
        <is>
          <t xml:space="preserve"> </t>
        </is>
      </c>
      <c r="C21" s="4" t="inlineStr">
        <is>
          <t xml:space="preserve"> </t>
        </is>
      </c>
    </row>
    <row r="22">
      <c r="A22" s="4" t="inlineStr">
        <is>
          <t>Gross Carrying Value</t>
        </is>
      </c>
      <c r="B22" s="5" t="n">
        <v>18937</v>
      </c>
      <c r="C22" s="5" t="n">
        <v>18019</v>
      </c>
    </row>
    <row r="23">
      <c r="A23" s="4" t="inlineStr">
        <is>
          <t>Accumulated Amortization</t>
        </is>
      </c>
      <c r="B23" s="5" t="n">
        <v>-18768</v>
      </c>
      <c r="C23" s="5" t="n">
        <v>-17849</v>
      </c>
    </row>
    <row r="24">
      <c r="A24" s="4" t="inlineStr">
        <is>
          <t>Net Carrying Value</t>
        </is>
      </c>
      <c r="B24" s="5" t="n">
        <v>169</v>
      </c>
      <c r="C24" s="5" t="n">
        <v>170</v>
      </c>
    </row>
    <row r="25">
      <c r="A25" s="4" t="inlineStr">
        <is>
          <t>Software Development</t>
        </is>
      </c>
      <c r="B25" s="4" t="inlineStr">
        <is>
          <t xml:space="preserve"> </t>
        </is>
      </c>
      <c r="C25" s="4" t="inlineStr">
        <is>
          <t xml:space="preserve"> </t>
        </is>
      </c>
    </row>
    <row r="26">
      <c r="A26" s="3" t="inlineStr">
        <is>
          <t>Intangible Assets [Line Items]</t>
        </is>
      </c>
      <c r="B26" s="4" t="inlineStr">
        <is>
          <t xml:space="preserve"> </t>
        </is>
      </c>
      <c r="C26" s="4" t="inlineStr">
        <is>
          <t xml:space="preserve"> </t>
        </is>
      </c>
    </row>
    <row r="27">
      <c r="A27" s="4" t="inlineStr">
        <is>
          <t>Gross Carrying Value</t>
        </is>
      </c>
      <c r="B27" s="5" t="n">
        <v>1007</v>
      </c>
      <c r="C27" s="5" t="n">
        <v>1007</v>
      </c>
    </row>
    <row r="28">
      <c r="A28" s="4" t="inlineStr">
        <is>
          <t>Accumulated Amortization</t>
        </is>
      </c>
      <c r="B28" s="5" t="n">
        <v>-252</v>
      </c>
      <c r="C28" s="5" t="n">
        <v>-201</v>
      </c>
    </row>
    <row r="29">
      <c r="A29" s="4" t="inlineStr">
        <is>
          <t>Net Carrying Value</t>
        </is>
      </c>
      <c r="B29" s="5" t="n">
        <v>755</v>
      </c>
      <c r="C29" s="5" t="n">
        <v>806</v>
      </c>
    </row>
    <row r="30">
      <c r="A30" s="4" t="inlineStr">
        <is>
          <t>Tradenames</t>
        </is>
      </c>
      <c r="B30" s="4" t="inlineStr">
        <is>
          <t xml:space="preserve"> </t>
        </is>
      </c>
      <c r="C30" s="4" t="inlineStr">
        <is>
          <t xml:space="preserve"> </t>
        </is>
      </c>
    </row>
    <row r="31">
      <c r="A31" s="3" t="inlineStr">
        <is>
          <t>Intangible Assets [Line Items]</t>
        </is>
      </c>
      <c r="B31" s="4" t="inlineStr">
        <is>
          <t xml:space="preserve"> </t>
        </is>
      </c>
      <c r="C31" s="4" t="inlineStr">
        <is>
          <t xml:space="preserve"> </t>
        </is>
      </c>
    </row>
    <row r="32">
      <c r="A32" s="4" t="inlineStr">
        <is>
          <t>Gross Carrying Value</t>
        </is>
      </c>
      <c r="B32" s="5" t="n">
        <v>7013</v>
      </c>
      <c r="C32" s="5" t="n">
        <v>7003</v>
      </c>
    </row>
    <row r="33">
      <c r="A33" s="4" t="inlineStr">
        <is>
          <t>Accumulated impairment</t>
        </is>
      </c>
      <c r="B33" s="5" t="n">
        <v>-530</v>
      </c>
      <c r="C33" s="5" t="n">
        <v>-530</v>
      </c>
    </row>
    <row r="34">
      <c r="A34" s="4" t="inlineStr">
        <is>
          <t>Net Carrying Value</t>
        </is>
      </c>
      <c r="B34" s="6" t="n">
        <v>6483</v>
      </c>
      <c r="C34" s="6" t="n">
        <v>64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ummary of Company's Debt (Detail)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debt</t>
        </is>
      </c>
      <c r="B3" s="6" t="n">
        <v>262172</v>
      </c>
      <c r="C3" s="6" t="n">
        <v>220201</v>
      </c>
    </row>
    <row r="4">
      <c r="A4" s="4" t="inlineStr">
        <is>
          <t>Current maturities</t>
        </is>
      </c>
      <c r="B4" s="5" t="n">
        <v>-138</v>
      </c>
      <c r="C4" s="5" t="n">
        <v>-137</v>
      </c>
    </row>
    <row r="5">
      <c r="A5" s="4" t="inlineStr">
        <is>
          <t>Long-term debt, less current maturities</t>
        </is>
      </c>
      <c r="B5" s="6" t="n">
        <v>262034</v>
      </c>
      <c r="C5" s="6" t="n">
        <v>220064</v>
      </c>
    </row>
    <row r="6">
      <c r="A6" s="4" t="inlineStr">
        <is>
          <t>Revolving Credit Facility (U.S. Dollar denomination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t>
        </is>
      </c>
      <c r="B8" s="9" t="n">
        <v>0.058</v>
      </c>
      <c r="C8" s="9" t="n">
        <v>0.0586</v>
      </c>
    </row>
    <row r="9">
      <c r="A9" s="4" t="inlineStr">
        <is>
          <t>Total debt</t>
        </is>
      </c>
      <c r="B9" s="6" t="n">
        <v>262000</v>
      </c>
      <c r="C9" s="6" t="n">
        <v>220000</v>
      </c>
    </row>
    <row r="10">
      <c r="A10" s="4" t="inlineStr">
        <is>
          <t>Finance Leas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Rate</t>
        </is>
      </c>
      <c r="B12" s="9" t="n">
        <v>0.0342</v>
      </c>
      <c r="C12" s="9" t="n">
        <v>0.0346</v>
      </c>
    </row>
    <row r="13">
      <c r="A13" s="4" t="inlineStr">
        <is>
          <t>Total debt</t>
        </is>
      </c>
      <c r="B13" s="6" t="n">
        <v>172</v>
      </c>
      <c r="C13" s="6" t="n">
        <v>2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Additional Information (Detail) - USD ($)</t>
        </is>
      </c>
      <c r="D1" s="2" t="inlineStr">
        <is>
          <t>3 Months Ended</t>
        </is>
      </c>
    </row>
    <row r="2">
      <c r="B2" s="2" t="inlineStr">
        <is>
          <t>Jun. 10, 2027</t>
        </is>
      </c>
      <c r="C2" s="2" t="inlineStr">
        <is>
          <t>Jun. 10, 2022</t>
        </is>
      </c>
      <c r="D2" s="2" t="inlineStr">
        <is>
          <t>Mar. 31, 2025</t>
        </is>
      </c>
      <c r="E2" s="2" t="inlineStr">
        <is>
          <t>Dec. 31, 2024</t>
        </is>
      </c>
    </row>
    <row r="3">
      <c r="A3" s="4" t="inlineStr">
        <is>
          <t>Second Amended and Restated Credit Agreemen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instrument extended maturity date</t>
        </is>
      </c>
      <c r="B5" s="4" t="inlineStr">
        <is>
          <t xml:space="preserve"> </t>
        </is>
      </c>
      <c r="C5" s="4" t="inlineStr">
        <is>
          <t xml:space="preserve"> </t>
        </is>
      </c>
      <c r="D5" s="4" t="inlineStr">
        <is>
          <t>Jun. 10,  2027</t>
        </is>
      </c>
      <c r="E5" s="4" t="inlineStr">
        <is>
          <t xml:space="preserve"> </t>
        </is>
      </c>
    </row>
    <row r="6">
      <c r="A6" s="4" t="inlineStr">
        <is>
          <t>Debt issuance cost</t>
        </is>
      </c>
      <c r="B6" s="4" t="inlineStr">
        <is>
          <t xml:space="preserve"> </t>
        </is>
      </c>
      <c r="C6" s="6" t="n">
        <v>1520000</v>
      </c>
      <c r="D6" s="4" t="inlineStr">
        <is>
          <t xml:space="preserve"> </t>
        </is>
      </c>
      <c r="E6" s="4" t="inlineStr">
        <is>
          <t xml:space="preserve"> </t>
        </is>
      </c>
    </row>
    <row r="7">
      <c r="A7" s="4" t="inlineStr">
        <is>
          <t>Remaining borrowing capacity</t>
        </is>
      </c>
      <c r="B7" s="4" t="inlineStr">
        <is>
          <t xml:space="preserve"> </t>
        </is>
      </c>
      <c r="C7" s="4" t="inlineStr">
        <is>
          <t xml:space="preserve"> </t>
        </is>
      </c>
      <c r="D7" s="6" t="n">
        <v>235224000</v>
      </c>
      <c r="E7" s="4" t="inlineStr">
        <is>
          <t xml:space="preserve"> </t>
        </is>
      </c>
    </row>
    <row r="8">
      <c r="A8" s="4" t="inlineStr">
        <is>
          <t>Second Amended and Restated Credit Agreement | Federal Funds Rate</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rate</t>
        </is>
      </c>
      <c r="B10" s="4" t="inlineStr">
        <is>
          <t xml:space="preserve"> </t>
        </is>
      </c>
      <c r="C10" s="4" t="inlineStr">
        <is>
          <t xml:space="preserve"> </t>
        </is>
      </c>
      <c r="D10" s="9" t="n">
        <v>0.005</v>
      </c>
      <c r="E10" s="4" t="inlineStr">
        <is>
          <t xml:space="preserve"> </t>
        </is>
      </c>
    </row>
    <row r="11">
      <c r="A11" s="4" t="inlineStr">
        <is>
          <t>Second Amended and Restated Credit Agreement | SOFR Rate</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Interest rate</t>
        </is>
      </c>
      <c r="B13" s="4" t="inlineStr">
        <is>
          <t xml:space="preserve"> </t>
        </is>
      </c>
      <c r="C13" s="4" t="inlineStr">
        <is>
          <t xml:space="preserve"> </t>
        </is>
      </c>
      <c r="D13" s="8" t="n">
        <v>0.01</v>
      </c>
      <c r="E13" s="4" t="inlineStr">
        <is>
          <t xml:space="preserve"> </t>
        </is>
      </c>
    </row>
    <row r="14">
      <c r="A14" s="4" t="inlineStr">
        <is>
          <t>Base Rate Loans | Second Amended and Restated Credit Agreement | Minimum</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Interest rate</t>
        </is>
      </c>
      <c r="B16" s="4" t="inlineStr">
        <is>
          <t xml:space="preserve"> </t>
        </is>
      </c>
      <c r="C16" s="4" t="inlineStr">
        <is>
          <t xml:space="preserve"> </t>
        </is>
      </c>
      <c r="D16" s="10" t="n">
        <v>0.00125</v>
      </c>
      <c r="E16" s="4" t="inlineStr">
        <is>
          <t xml:space="preserve"> </t>
        </is>
      </c>
    </row>
    <row r="17">
      <c r="A17" s="4" t="inlineStr">
        <is>
          <t>Base Rate Loans | Second Amended and Restated Credit Agreement | Maximum</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Interest rate</t>
        </is>
      </c>
      <c r="B19" s="4" t="inlineStr">
        <is>
          <t xml:space="preserve"> </t>
        </is>
      </c>
      <c r="C19" s="4" t="inlineStr">
        <is>
          <t xml:space="preserve"> </t>
        </is>
      </c>
      <c r="D19" s="10" t="n">
        <v>0.01125</v>
      </c>
      <c r="E19" s="4" t="inlineStr">
        <is>
          <t xml:space="preserve"> </t>
        </is>
      </c>
    </row>
    <row r="20">
      <c r="A20" s="4" t="inlineStr">
        <is>
          <t>Term SOFR Rate Loans | Second Amended and Restated Credit Agreement | Minimum</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Interest rate</t>
        </is>
      </c>
      <c r="B22" s="4" t="inlineStr">
        <is>
          <t xml:space="preserve"> </t>
        </is>
      </c>
      <c r="C22" s="4" t="inlineStr">
        <is>
          <t xml:space="preserve"> </t>
        </is>
      </c>
      <c r="D22" s="10" t="n">
        <v>0.01125</v>
      </c>
      <c r="E22" s="4" t="inlineStr">
        <is>
          <t xml:space="preserve"> </t>
        </is>
      </c>
    </row>
    <row r="23">
      <c r="A23" s="4" t="inlineStr">
        <is>
          <t>Term SOFR Rate Loans | Second Amended and Restated Credit Agreement | Maximum</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Interest rate</t>
        </is>
      </c>
      <c r="B25" s="4" t="inlineStr">
        <is>
          <t xml:space="preserve"> </t>
        </is>
      </c>
      <c r="C25" s="4" t="inlineStr">
        <is>
          <t xml:space="preserve"> </t>
        </is>
      </c>
      <c r="D25" s="10" t="n">
        <v>0.02125</v>
      </c>
      <c r="E25" s="4" t="inlineStr">
        <is>
          <t xml:space="preserve"> </t>
        </is>
      </c>
    </row>
    <row r="26">
      <c r="A26" s="4" t="inlineStr">
        <is>
          <t>Revolving Credit Facility</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Maximum borrowing capacity increase subject to specified conditions</t>
        </is>
      </c>
      <c r="B28" s="4" t="inlineStr">
        <is>
          <t xml:space="preserve"> </t>
        </is>
      </c>
      <c r="C28" s="5" t="n">
        <v>200000000</v>
      </c>
      <c r="D28" s="4" t="inlineStr">
        <is>
          <t xml:space="preserve"> </t>
        </is>
      </c>
      <c r="E28" s="4" t="inlineStr">
        <is>
          <t xml:space="preserve"> </t>
        </is>
      </c>
    </row>
    <row r="29">
      <c r="A29" s="4" t="inlineStr">
        <is>
          <t>Revolving Credit Facility | Letters of Credit</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Line of credit, outstanding amount</t>
        </is>
      </c>
      <c r="B31" s="4" t="inlineStr">
        <is>
          <t xml:space="preserve"> </t>
        </is>
      </c>
      <c r="C31" s="4" t="inlineStr">
        <is>
          <t xml:space="preserve"> </t>
        </is>
      </c>
      <c r="D31" s="6" t="n">
        <v>2776000</v>
      </c>
      <c r="E31" s="6" t="n">
        <v>2838000</v>
      </c>
    </row>
    <row r="32">
      <c r="A32" s="4" t="inlineStr">
        <is>
          <t>Revolving Credit Facility | Swing Line Loans</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Maximum borrowing capacity</t>
        </is>
      </c>
      <c r="B34" s="4" t="inlineStr">
        <is>
          <t xml:space="preserve"> </t>
        </is>
      </c>
      <c r="C34" s="5" t="n">
        <v>50000000</v>
      </c>
      <c r="D34" s="4" t="inlineStr">
        <is>
          <t xml:space="preserve"> </t>
        </is>
      </c>
      <c r="E34" s="4" t="inlineStr">
        <is>
          <t xml:space="preserve"> </t>
        </is>
      </c>
    </row>
    <row r="35">
      <c r="A35" s="4" t="inlineStr">
        <is>
          <t>Revolving Credit Facility | Second Amended and Restated Credit Agreement</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Maximum borrowing capacity</t>
        </is>
      </c>
      <c r="B37" s="4" t="inlineStr">
        <is>
          <t xml:space="preserve"> </t>
        </is>
      </c>
      <c r="C37" s="5" t="n">
        <v>500000000</v>
      </c>
      <c r="D37" s="4" t="inlineStr">
        <is>
          <t xml:space="preserve"> </t>
        </is>
      </c>
      <c r="E37" s="4" t="inlineStr">
        <is>
          <t xml:space="preserve"> </t>
        </is>
      </c>
    </row>
    <row r="38">
      <c r="A38" s="4" t="inlineStr">
        <is>
          <t>Revolving Credit Facility | Second Amended and Restated Credit Agreement | Scenario Forecast</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Debt maturity date</t>
        </is>
      </c>
      <c r="B40" s="4" t="inlineStr">
        <is>
          <t>Jun. 10,  2027</t>
        </is>
      </c>
      <c r="C40" s="4" t="inlineStr">
        <is>
          <t xml:space="preserve"> </t>
        </is>
      </c>
      <c r="D40" s="4" t="inlineStr">
        <is>
          <t xml:space="preserve"> </t>
        </is>
      </c>
      <c r="E40" s="4" t="inlineStr">
        <is>
          <t xml:space="preserve"> </t>
        </is>
      </c>
    </row>
    <row r="41">
      <c r="A41" s="4" t="inlineStr">
        <is>
          <t>Revolving Credit Facility | Second Amended and Restated Credit Agreement | Minimum</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Commitment fee percentage payable on average daily unused amounts</t>
        </is>
      </c>
      <c r="B43" s="4" t="inlineStr">
        <is>
          <t xml:space="preserve"> </t>
        </is>
      </c>
      <c r="C43" s="4" t="inlineStr">
        <is>
          <t xml:space="preserve"> </t>
        </is>
      </c>
      <c r="D43" s="10" t="n">
        <v>0.00175</v>
      </c>
      <c r="E43" s="4" t="inlineStr">
        <is>
          <t xml:space="preserve"> </t>
        </is>
      </c>
    </row>
    <row r="44">
      <c r="A44" s="4" t="inlineStr">
        <is>
          <t>Revolving Credit Facility | Second Amended and Restated Credit Agreement | Maximum</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Commitment fee percentage payable on average daily unused amounts</t>
        </is>
      </c>
      <c r="B46" s="4" t="inlineStr">
        <is>
          <t xml:space="preserve"> </t>
        </is>
      </c>
      <c r="C46" s="4" t="inlineStr">
        <is>
          <t xml:space="preserve"> </t>
        </is>
      </c>
      <c r="D46" s="9" t="n">
        <v>0.003</v>
      </c>
      <c r="E46" s="4" t="inlineStr">
        <is>
          <t xml:space="preserve"> </t>
        </is>
      </c>
    </row>
    <row r="47">
      <c r="A47" s="4" t="inlineStr">
        <is>
          <t>Standby Letters of Credit | Second Amended and Restated Credit Agreement</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Maximum borrowing capacity</t>
        </is>
      </c>
      <c r="B49" s="4" t="inlineStr">
        <is>
          <t xml:space="preserve"> </t>
        </is>
      </c>
      <c r="C49" s="6" t="n">
        <v>15000000</v>
      </c>
      <c r="D49" s="4" t="inlineStr">
        <is>
          <t xml:space="preserve"> </t>
        </is>
      </c>
      <c r="E4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3" customWidth="1" min="1" max="1"/>
    <col width="22" customWidth="1" min="2" max="2"/>
  </cols>
  <sheetData>
    <row r="1">
      <c r="A1" s="1" t="inlineStr">
        <is>
          <t>Principal Maturities of Debt (Detail) $ in Thousands</t>
        </is>
      </c>
      <c r="B1" s="2" t="inlineStr">
        <is>
          <t>Mar. 31, 2025 USD ($)</t>
        </is>
      </c>
    </row>
    <row r="2">
      <c r="A2" s="3" t="inlineStr">
        <is>
          <t>Debt Instrument [Line Items]</t>
        </is>
      </c>
      <c r="B2" s="4" t="inlineStr">
        <is>
          <t xml:space="preserve"> </t>
        </is>
      </c>
    </row>
    <row r="3">
      <c r="A3" s="4" t="inlineStr">
        <is>
          <t>Debt maturing in 2025</t>
        </is>
      </c>
      <c r="B3" s="6" t="n">
        <v>105</v>
      </c>
    </row>
    <row r="4">
      <c r="A4" s="4" t="inlineStr">
        <is>
          <t>Debt maturing in 2026</t>
        </is>
      </c>
      <c r="B4" s="5" t="n">
        <v>67</v>
      </c>
    </row>
    <row r="5">
      <c r="A5" s="4" t="inlineStr">
        <is>
          <t>Debt maturing in 2027</t>
        </is>
      </c>
      <c r="B5" s="5" t="n">
        <v>262000</v>
      </c>
    </row>
    <row r="6">
      <c r="A6" s="4" t="inlineStr">
        <is>
          <t>Total</t>
        </is>
      </c>
      <c r="B6" s="5" t="n">
        <v>262172</v>
      </c>
    </row>
    <row r="7">
      <c r="A7" s="4" t="inlineStr">
        <is>
          <t>US and Euro Denominated Revolving Note</t>
        </is>
      </c>
      <c r="B7" s="4" t="inlineStr">
        <is>
          <t xml:space="preserve"> </t>
        </is>
      </c>
    </row>
    <row r="8">
      <c r="A8" s="3" t="inlineStr">
        <is>
          <t>Debt Instrument [Line Items]</t>
        </is>
      </c>
      <c r="B8" s="4" t="inlineStr">
        <is>
          <t xml:space="preserve"> </t>
        </is>
      </c>
    </row>
    <row r="9">
      <c r="A9" s="4" t="inlineStr">
        <is>
          <t>Debt maturing in 2027</t>
        </is>
      </c>
      <c r="B9" s="5" t="n">
        <v>262000</v>
      </c>
    </row>
    <row r="10">
      <c r="A10" s="4" t="inlineStr">
        <is>
          <t>Total</t>
        </is>
      </c>
      <c r="B10" s="5" t="n">
        <v>262000</v>
      </c>
    </row>
    <row r="11">
      <c r="A11" s="4" t="inlineStr">
        <is>
          <t>Other Debt</t>
        </is>
      </c>
      <c r="B11" s="4" t="inlineStr">
        <is>
          <t xml:space="preserve"> </t>
        </is>
      </c>
    </row>
    <row r="12">
      <c r="A12" s="3" t="inlineStr">
        <is>
          <t>Debt Instrument [Line Items]</t>
        </is>
      </c>
      <c r="B12" s="4" t="inlineStr">
        <is>
          <t xml:space="preserve"> </t>
        </is>
      </c>
    </row>
    <row r="13">
      <c r="A13" s="4" t="inlineStr">
        <is>
          <t>Debt maturing in 2025</t>
        </is>
      </c>
      <c r="B13" s="5" t="n">
        <v>105</v>
      </c>
    </row>
    <row r="14">
      <c r="A14" s="4" t="inlineStr">
        <is>
          <t>Debt maturing in 2026</t>
        </is>
      </c>
      <c r="B14" s="5" t="n">
        <v>67</v>
      </c>
    </row>
    <row r="15">
      <c r="A15" s="4" t="inlineStr">
        <is>
          <t>Total</t>
        </is>
      </c>
      <c r="B15" s="6" t="n">
        <v>1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Vehicle</t>
        </is>
      </c>
      <c r="B1" s="2" t="inlineStr">
        <is>
          <t>Apr. 30, 2025</t>
        </is>
      </c>
      <c r="C1" s="2" t="inlineStr">
        <is>
          <t>Feb. 29, 2024</t>
        </is>
      </c>
    </row>
    <row r="2">
      <c r="A2" s="3" t="inlineStr">
        <is>
          <t>Loss Contingencies [Line Items]</t>
        </is>
      </c>
      <c r="B2" s="4" t="inlineStr">
        <is>
          <t xml:space="preserve"> </t>
        </is>
      </c>
      <c r="C2" s="4" t="inlineStr">
        <is>
          <t xml:space="preserve"> </t>
        </is>
      </c>
    </row>
    <row r="3">
      <c r="A3" s="4" t="inlineStr">
        <is>
          <t>Number of vehicles recalled</t>
        </is>
      </c>
      <c r="B3" s="4" t="inlineStr">
        <is>
          <t xml:space="preserve"> </t>
        </is>
      </c>
      <c r="C3" s="5" t="n">
        <v>261257</v>
      </c>
    </row>
    <row r="4">
      <c r="A4" s="4" t="inlineStr">
        <is>
          <t>Scenario Forecast</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Number of vehicles recalled</t>
        </is>
      </c>
      <c r="B6" s="5" t="n">
        <v>13508</v>
      </c>
      <c r="C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Reconciliation of Changes in Accrued Warranty Costs (Detail) - USD ($) $ in Thousands</t>
        </is>
      </c>
      <c r="B1" s="2" t="inlineStr">
        <is>
          <t>3 Months Ended</t>
        </is>
      </c>
    </row>
    <row r="2">
      <c r="B2" s="2" t="inlineStr">
        <is>
          <t>Mar. 31, 2025</t>
        </is>
      </c>
      <c r="C2" s="2" t="inlineStr">
        <is>
          <t>Mar. 31, 2024</t>
        </is>
      </c>
    </row>
    <row r="3">
      <c r="A3" s="3" t="inlineStr">
        <is>
          <t>Loss Contingency [Abstract]</t>
        </is>
      </c>
      <c r="B3" s="4" t="inlineStr">
        <is>
          <t xml:space="preserve"> </t>
        </is>
      </c>
      <c r="C3" s="4" t="inlineStr">
        <is>
          <t xml:space="preserve"> </t>
        </is>
      </c>
    </row>
    <row r="4">
      <c r="A4" s="4" t="inlineStr">
        <is>
          <t>Balance at the beginning of the period</t>
        </is>
      </c>
      <c r="B4" s="6" t="n">
        <v>3507</v>
      </c>
      <c r="C4" s="6" t="n">
        <v>3945</v>
      </c>
    </row>
    <row r="5">
      <c r="A5" s="4" t="inlineStr">
        <is>
          <t>Warranty claims paid</t>
        </is>
      </c>
      <c r="B5" s="5" t="n">
        <v>-1511</v>
      </c>
      <c r="C5" s="5" t="n">
        <v>-747</v>
      </c>
    </row>
    <row r="6">
      <c r="A6" s="4" t="inlineStr">
        <is>
          <t>Warranty expense for products shipped during the current period</t>
        </is>
      </c>
      <c r="B6" s="5" t="n">
        <v>1762</v>
      </c>
      <c r="C6" s="5" t="n">
        <v>806</v>
      </c>
    </row>
    <row r="7">
      <c r="A7" s="4" t="inlineStr">
        <is>
          <t>Adjustments to warranty estimates from prior periods</t>
        </is>
      </c>
      <c r="B7" s="5" t="n">
        <v>-81</v>
      </c>
      <c r="C7" s="5" t="n">
        <v>1123</v>
      </c>
    </row>
    <row r="8">
      <c r="A8" s="4" t="inlineStr">
        <is>
          <t>Adjustments due to currency translation</t>
        </is>
      </c>
      <c r="B8" s="5" t="n">
        <v>43</v>
      </c>
      <c r="C8" s="5" t="n">
        <v>-59</v>
      </c>
    </row>
    <row r="9">
      <c r="A9" s="4" t="inlineStr">
        <is>
          <t>Balance at the end of the period</t>
        </is>
      </c>
      <c r="B9" s="6" t="n">
        <v>3720</v>
      </c>
      <c r="C9" s="6" t="n">
        <v>5068</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2" customWidth="1" min="2" max="2"/>
  </cols>
  <sheetData>
    <row r="1">
      <c r="A1" s="1" t="inlineStr">
        <is>
          <t>Supplier Finance Program - Additional Information (Details) $ in Thousands</t>
        </is>
      </c>
      <c r="B1" s="2" t="inlineStr">
        <is>
          <t>Mar. 31, 2025 USD ($)</t>
        </is>
      </c>
    </row>
    <row r="2">
      <c r="A2" s="3" t="inlineStr">
        <is>
          <t>Payables and Accruals [Abstract]</t>
        </is>
      </c>
      <c r="B2" s="4" t="inlineStr">
        <is>
          <t xml:space="preserve"> </t>
        </is>
      </c>
    </row>
    <row r="3">
      <c r="A3" s="4" t="inlineStr">
        <is>
          <t>Supplier obligations under arrangements</t>
        </is>
      </c>
      <c r="B3" s="6" t="n">
        <v>229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 income</t>
        </is>
      </c>
      <c r="B4" s="6" t="n">
        <v>-128</v>
      </c>
      <c r="C4" s="6" t="n">
        <v>14785</v>
      </c>
    </row>
    <row r="5">
      <c r="A5" s="3" t="inlineStr">
        <is>
          <t>Other comprehensive income (loss):</t>
        </is>
      </c>
      <c r="B5" s="4" t="inlineStr">
        <is>
          <t xml:space="preserve"> </t>
        </is>
      </c>
      <c r="C5" s="4" t="inlineStr">
        <is>
          <t xml:space="preserve"> </t>
        </is>
      </c>
    </row>
    <row r="6">
      <c r="A6" s="4" t="inlineStr">
        <is>
          <t>Pension benefit obligations</t>
        </is>
      </c>
      <c r="B6" s="5" t="n">
        <v>13</v>
      </c>
      <c r="C6" s="5" t="n">
        <v>14</v>
      </c>
    </row>
    <row r="7">
      <c r="A7" s="4" t="inlineStr">
        <is>
          <t>Foreign currency translation adjustments</t>
        </is>
      </c>
      <c r="B7" s="5" t="n">
        <v>25428</v>
      </c>
      <c r="C7" s="5" t="n">
        <v>-14382</v>
      </c>
    </row>
    <row r="8">
      <c r="A8" s="4" t="inlineStr">
        <is>
          <t>Unrealized gain (loss) on foreign currency derivative securities, net of tax</t>
        </is>
      </c>
      <c r="B8" s="5" t="n">
        <v>2871</v>
      </c>
      <c r="C8" s="5" t="n">
        <v>-667</v>
      </c>
    </row>
    <row r="9">
      <c r="A9" s="4" t="inlineStr">
        <is>
          <t>Other comprehensive income (loss), net of tax</t>
        </is>
      </c>
      <c r="B9" s="5" t="n">
        <v>28312</v>
      </c>
      <c r="C9" s="5" t="n">
        <v>-15035</v>
      </c>
    </row>
    <row r="10">
      <c r="A10" s="4" t="inlineStr">
        <is>
          <t>Comprehensive income (loss)</t>
        </is>
      </c>
      <c r="B10" s="6" t="n">
        <v>28184</v>
      </c>
      <c r="C10" s="6" t="n">
        <v>-25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 income</t>
        </is>
      </c>
      <c r="B4" s="6" t="n">
        <v>-128</v>
      </c>
      <c r="C4" s="6" t="n">
        <v>14785</v>
      </c>
    </row>
    <row r="5">
      <c r="A5" s="4" t="inlineStr">
        <is>
          <t>Basic weighted average shares of Common Stock outstanding</t>
        </is>
      </c>
      <c r="B5" s="5" t="n">
        <v>30778752</v>
      </c>
      <c r="C5" s="5" t="n">
        <v>31543784</v>
      </c>
    </row>
    <row r="6">
      <c r="A6" s="4" t="inlineStr">
        <is>
          <t>Dilutive effect of restricted stock, restricted stock units and performance stock units</t>
        </is>
      </c>
      <c r="B6" s="4" t="inlineStr">
        <is>
          <t xml:space="preserve"> </t>
        </is>
      </c>
      <c r="C6" s="5" t="n">
        <v>147547</v>
      </c>
    </row>
    <row r="7">
      <c r="A7" s="4" t="inlineStr">
        <is>
          <t>Diluted weighted average shares of Common Stock outstanding</t>
        </is>
      </c>
      <c r="B7" s="5" t="n">
        <v>30778752</v>
      </c>
      <c r="C7" s="5" t="n">
        <v>31691331</v>
      </c>
    </row>
    <row r="8">
      <c r="A8" s="4" t="inlineStr">
        <is>
          <t>Basic (loss) earnings per share</t>
        </is>
      </c>
      <c r="B8" s="6" t="n">
        <v>0</v>
      </c>
      <c r="C8" s="7" t="n">
        <v>0.47</v>
      </c>
    </row>
    <row r="9">
      <c r="A9" s="4" t="inlineStr">
        <is>
          <t>Diluted (loss) earnings per share</t>
        </is>
      </c>
      <c r="B9" s="6" t="n">
        <v>0</v>
      </c>
      <c r="C9" s="7" t="n">
        <v>0.47</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Earnings Per Share - Additional Information (Detail)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Diluted loss per share</t>
        </is>
      </c>
      <c r="B4" s="5" t="n">
        <v>98885</v>
      </c>
      <c r="C4" s="5" t="n">
        <v>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Related to Recurring Fair Value Measurement of Derivative Instruments in Our Consolidated Condensed Balance Sheet (Detail) - Fair Value, Inputs, Level 2 - USD ($) $ in Thousands</t>
        </is>
      </c>
      <c r="B1" s="2" t="inlineStr">
        <is>
          <t>Mar. 31, 2025</t>
        </is>
      </c>
      <c r="C1" s="2" t="inlineStr">
        <is>
          <t>Dec. 31, 2024</t>
        </is>
      </c>
    </row>
    <row r="2">
      <c r="A2" s="4" t="inlineStr">
        <is>
          <t>Foreign Currency Derivatives | Derivatives Designated as Cash Flow Hedge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t>
        </is>
      </c>
      <c r="B4" s="6" t="n">
        <v>104009</v>
      </c>
      <c r="C4" s="6" t="n">
        <v>126496</v>
      </c>
    </row>
    <row r="5">
      <c r="A5" s="4" t="inlineStr">
        <is>
          <t>Net Assets/ (Liabilities)</t>
        </is>
      </c>
      <c r="B5" s="5" t="n">
        <v>616</v>
      </c>
      <c r="C5" s="5" t="n">
        <v>-2037</v>
      </c>
    </row>
    <row r="6">
      <c r="A6" s="4" t="inlineStr">
        <is>
          <t>Foreign Currency Derivatives | Other Current Assets | Derivatives Designated as Cash Flow Hedge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Asset Derivatives, Fair Value</t>
        </is>
      </c>
      <c r="B8" s="5" t="n">
        <v>895</v>
      </c>
      <c r="C8" s="4" t="inlineStr">
        <is>
          <t xml:space="preserve"> </t>
        </is>
      </c>
    </row>
    <row r="9">
      <c r="A9" s="4" t="inlineStr">
        <is>
          <t>Foreign Currency Derivatives | Other Current Liabilities | Derivatives Designated as Cash Flow Hedge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Liability Derivatives, Fair Value</t>
        </is>
      </c>
      <c r="B11" s="5" t="n">
        <v>279</v>
      </c>
      <c r="C11" s="5" t="n">
        <v>2037</v>
      </c>
    </row>
    <row r="12">
      <c r="A12" s="4" t="inlineStr">
        <is>
          <t>Interest Rate Contracts | Derivatives Not Designated as Hedging Instrument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Notional Amount</t>
        </is>
      </c>
      <c r="B14" s="5" t="n">
        <v>100000</v>
      </c>
      <c r="C14" s="5" t="n">
        <v>100000</v>
      </c>
    </row>
    <row r="15">
      <c r="A15" s="4" t="inlineStr">
        <is>
          <t>Net Assets/ (Liabilities)</t>
        </is>
      </c>
      <c r="B15" s="5" t="n">
        <v>417</v>
      </c>
      <c r="C15" s="5" t="n">
        <v>719</v>
      </c>
    </row>
    <row r="16">
      <c r="A16" s="4" t="inlineStr">
        <is>
          <t>Interest Rate Contracts | Other Current Assets | Derivatives Not Designated as Hedging Instrumen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Asset Derivatives, Fair Value</t>
        </is>
      </c>
      <c r="B18" s="6" t="n">
        <v>417</v>
      </c>
      <c r="C18" s="6" t="n">
        <v>71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Information Related to Effect of Derivative Instruments on Our Consolidated Condensed Statements of (loss) income and Consolidated Condensed Statements of Comprehensive Income (Loss) (Detail) - USD ($) $ in Thousands</t>
        </is>
      </c>
      <c r="B1" s="2" t="inlineStr">
        <is>
          <t>3 Months Ended</t>
        </is>
      </c>
    </row>
    <row r="2">
      <c r="B2" s="2" t="inlineStr">
        <is>
          <t>Mar. 31, 2025</t>
        </is>
      </c>
      <c r="C2" s="2" t="inlineStr">
        <is>
          <t>Mar. 31, 2024</t>
        </is>
      </c>
    </row>
    <row r="3">
      <c r="A3" s="4" t="inlineStr">
        <is>
          <t>Foreign Currency Derivative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Total foreign currency derivatives</t>
        </is>
      </c>
      <c r="B5" s="6" t="n">
        <v>2580</v>
      </c>
      <c r="C5" s="6" t="n">
        <v>2523</v>
      </c>
    </row>
    <row r="6">
      <c r="A6" s="4" t="inlineStr">
        <is>
          <t>Foreign Currency Derivatives | Derivatives Not Designated as Hedging Instrument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Derivative, Gain (Loss), Statement of Income or Comprehensive Income [Extensible Enumeration]</t>
        </is>
      </c>
      <c r="B8" s="4" t="inlineStr">
        <is>
          <t>Other Comprehensive Income (Loss), Net of Tax</t>
        </is>
      </c>
      <c r="C8" s="4" t="inlineStr">
        <is>
          <t>Other Comprehensive Income (Loss), Net of Tax</t>
        </is>
      </c>
    </row>
    <row r="9">
      <c r="A9" s="4" t="inlineStr">
        <is>
          <t>Interest Rate Contracts | Derivatives Not Designated as Hedging Instrument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Total interest rate derivatives</t>
        </is>
      </c>
      <c r="B11" s="6" t="n">
        <v>-302</v>
      </c>
      <c r="C11" s="6" t="n">
        <v>304</v>
      </c>
    </row>
    <row r="12">
      <c r="A12" s="4" t="inlineStr">
        <is>
          <t>Derivative, Gain (Loss), Statement of Income or Comprehensive Income [Extensible Enumeration]</t>
        </is>
      </c>
      <c r="B12" s="4" t="inlineStr">
        <is>
          <t>Interest Income (Expense), Net</t>
        </is>
      </c>
      <c r="C12" s="4" t="inlineStr">
        <is>
          <t>Interest Income (Expense), Net</t>
        </is>
      </c>
    </row>
    <row r="13">
      <c r="A13" s="4" t="inlineStr">
        <is>
          <t>Other comprehensive income (loss) | Foreign Currency Derivatives</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Total foreign currency derivatives</t>
        </is>
      </c>
      <c r="B15" s="6" t="n">
        <v>3627</v>
      </c>
      <c r="C15" s="6" t="n">
        <v>-853</v>
      </c>
    </row>
    <row r="16">
      <c r="A16" s="4" t="inlineStr">
        <is>
          <t>Derivative, Gain (Loss), Statement of Income or Comprehensive Income [Extensible Enumeration]</t>
        </is>
      </c>
      <c r="B16" s="4" t="inlineStr">
        <is>
          <t>Other Comprehensive Income (Loss), Net of Tax</t>
        </is>
      </c>
      <c r="C16" s="4" t="inlineStr">
        <is>
          <t>Other Comprehensive Income (Loss), Net of Tax</t>
        </is>
      </c>
    </row>
    <row r="17">
      <c r="A17" s="4" t="inlineStr">
        <is>
          <t>Cost of sales - income (loss) | Foreign Currency Derivatives</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Total foreign currency derivatives</t>
        </is>
      </c>
      <c r="B19" s="6" t="n">
        <v>-1047</v>
      </c>
      <c r="C19" s="6" t="n">
        <v>3376</v>
      </c>
    </row>
    <row r="20">
      <c r="A20" s="4" t="inlineStr">
        <is>
          <t>Derivative, Gain (Loss), Statement of Income or Comprehensive Income [Extensible Enumeration]</t>
        </is>
      </c>
      <c r="B20" s="4" t="inlineStr">
        <is>
          <t>Cost of Goods and Services Sold</t>
        </is>
      </c>
      <c r="C20" s="4" t="inlineStr">
        <is>
          <t>Cost of Goods and Services Sold</t>
        </is>
      </c>
    </row>
    <row r="21">
      <c r="A21" s="4" t="inlineStr">
        <is>
          <t>Interest (expense) income , net | Interest Rate Contracts | Derivatives Not Designated as Hedging Instruments</t>
        </is>
      </c>
      <c r="B21" s="4" t="inlineStr">
        <is>
          <t xml:space="preserve"> </t>
        </is>
      </c>
      <c r="C21" s="4" t="inlineStr">
        <is>
          <t xml:space="preserve"> </t>
        </is>
      </c>
    </row>
    <row r="22">
      <c r="A22" s="3" t="inlineStr">
        <is>
          <t>Derivative Instruments Gain Loss [Line Items]</t>
        </is>
      </c>
      <c r="B22" s="4" t="inlineStr">
        <is>
          <t xml:space="preserve"> </t>
        </is>
      </c>
      <c r="C22" s="4" t="inlineStr">
        <is>
          <t xml:space="preserve"> </t>
        </is>
      </c>
    </row>
    <row r="23">
      <c r="A23" s="4" t="inlineStr">
        <is>
          <t>Total interest rate derivatives</t>
        </is>
      </c>
      <c r="B23" s="6" t="n">
        <v>-302</v>
      </c>
      <c r="C23" s="6" t="n">
        <v>304</v>
      </c>
    </row>
    <row r="24">
      <c r="A24" s="4" t="inlineStr">
        <is>
          <t>Derivative, Gain (Loss), Statement of Income or Comprehensive Income [Extensible Enumeration]</t>
        </is>
      </c>
      <c r="B24" s="4" t="inlineStr">
        <is>
          <t>Interest Income (Expense), Net</t>
        </is>
      </c>
      <c r="C24" s="4" t="inlineStr">
        <is>
          <t>Interest Income (Expense), Net</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Financial Instruments - Additional Information (Detail) - USD ($)</t>
        </is>
      </c>
      <c r="B1" s="2" t="inlineStr">
        <is>
          <t>3 Months Ended</t>
        </is>
      </c>
    </row>
    <row r="2">
      <c r="B2" s="2" t="inlineStr">
        <is>
          <t>Mar. 31, 2025</t>
        </is>
      </c>
      <c r="C2" s="2" t="inlineStr">
        <is>
          <t>Mar. 31, 2024</t>
        </is>
      </c>
    </row>
    <row r="3">
      <c r="A3" s="4" t="inlineStr">
        <is>
          <t>Interest Rate Swap</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Hedge Ineffectiveness Incurred</t>
        </is>
      </c>
      <c r="B5" s="6" t="n">
        <v>0</v>
      </c>
      <c r="C5" s="6" t="n">
        <v>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ummary of Receivables Factored and Availability Under Receivables Factoring Agreements (Details) $ in Thousands</t>
        </is>
      </c>
      <c r="B1" s="2" t="inlineStr">
        <is>
          <t>Dec. 31, 2024 USD ($)</t>
        </is>
      </c>
    </row>
    <row r="2">
      <c r="A2" s="3" t="inlineStr">
        <is>
          <t>Derivative Instruments and Hedging Activities Disclosure [Abstract]</t>
        </is>
      </c>
      <c r="B2" s="4" t="inlineStr">
        <is>
          <t xml:space="preserve"> </t>
        </is>
      </c>
    </row>
    <row r="3">
      <c r="A3" s="4" t="inlineStr">
        <is>
          <t>Receivables factored and outstanding</t>
        </is>
      </c>
      <c r="B3" s="6" t="n">
        <v>7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ummary of Trade Receivables Sold and Factoring Fees Incurred (Details) $ in Thousands</t>
        </is>
      </c>
      <c r="B1" s="2" t="inlineStr">
        <is>
          <t>3 Months Ended</t>
        </is>
      </c>
    </row>
    <row r="2">
      <c r="B2" s="2" t="inlineStr">
        <is>
          <t>Mar. 31, 2024 USD ($)</t>
        </is>
      </c>
    </row>
    <row r="3">
      <c r="A3" s="3" t="inlineStr">
        <is>
          <t>Derivative Instruments and Hedging Activities Disclosure [Abstract]</t>
        </is>
      </c>
      <c r="B3" s="4" t="inlineStr">
        <is>
          <t xml:space="preserve"> </t>
        </is>
      </c>
    </row>
    <row r="4">
      <c r="A4" s="4" t="inlineStr">
        <is>
          <t>Trade receivables sold</t>
        </is>
      </c>
      <c r="B4" s="6" t="n">
        <v>30102</v>
      </c>
    </row>
    <row r="5">
      <c r="A5" s="4" t="inlineStr">
        <is>
          <t>Factoring fees incurred</t>
        </is>
      </c>
      <c r="B5" s="6" t="n">
        <v>17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Fair Value Measurements - Additional Information (Detail) - USD ($)</t>
        </is>
      </c>
      <c r="B1" s="2" t="inlineStr">
        <is>
          <t>3 Months Ended</t>
        </is>
      </c>
    </row>
    <row r="2">
      <c r="B2" s="2" t="inlineStr">
        <is>
          <t>Mar. 31, 2025</t>
        </is>
      </c>
      <c r="C2" s="2" t="inlineStr">
        <is>
          <t>Dec. 31, 2024</t>
        </is>
      </c>
    </row>
    <row r="3">
      <c r="A3" s="3" t="inlineStr">
        <is>
          <t>Fair Value Balance Sheet Grouping Financial Statement Captions [Line Items]</t>
        </is>
      </c>
      <c r="B3" s="4" t="inlineStr">
        <is>
          <t xml:space="preserve"> </t>
        </is>
      </c>
      <c r="C3" s="4" t="inlineStr">
        <is>
          <t xml:space="preserve"> </t>
        </is>
      </c>
    </row>
    <row r="4">
      <c r="A4" s="4" t="inlineStr">
        <is>
          <t>Investment made</t>
        </is>
      </c>
      <c r="B4" s="6" t="n">
        <v>1294000</v>
      </c>
      <c r="C4" s="4" t="inlineStr">
        <is>
          <t xml:space="preserve"> </t>
        </is>
      </c>
    </row>
    <row r="5">
      <c r="A5" s="4" t="inlineStr">
        <is>
          <t>Fair Value, Recurring Basi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inancial assets, fair value</t>
        </is>
      </c>
      <c r="B7" s="5" t="n">
        <v>0</v>
      </c>
      <c r="C7" s="6" t="n">
        <v>0</v>
      </c>
    </row>
    <row r="8">
      <c r="A8" s="4" t="inlineStr">
        <is>
          <t>Financial liabilities, fair value</t>
        </is>
      </c>
      <c r="B8" s="5" t="n">
        <v>0</v>
      </c>
      <c r="C8" s="5" t="n">
        <v>0</v>
      </c>
    </row>
    <row r="9">
      <c r="A9" s="4" t="inlineStr">
        <is>
          <t>Fair Value, Nonrecurring Basis</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Financial assets, fair value</t>
        </is>
      </c>
      <c r="B11" s="5" t="n">
        <v>0</v>
      </c>
      <c r="C11" s="5" t="n">
        <v>0</v>
      </c>
    </row>
    <row r="12">
      <c r="A12" s="4" t="inlineStr">
        <is>
          <t>Financial liabilities, fair value</t>
        </is>
      </c>
      <c r="B12" s="6" t="n">
        <v>0</v>
      </c>
      <c r="C12"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s>
  <sheetData>
    <row r="1">
      <c r="A1" s="1" t="inlineStr">
        <is>
          <t>Equity - Additional Information (Detail) - USD ($) $ in Thousands</t>
        </is>
      </c>
      <c r="B1" s="2" t="inlineStr">
        <is>
          <t>3 Months Ended</t>
        </is>
      </c>
      <c r="D1" s="2" t="inlineStr">
        <is>
          <t>6 Months Ended</t>
        </is>
      </c>
    </row>
    <row r="2">
      <c r="B2" s="2" t="inlineStr">
        <is>
          <t>Mar. 31, 2025</t>
        </is>
      </c>
      <c r="C2" s="2" t="inlineStr">
        <is>
          <t>Mar. 31, 2024</t>
        </is>
      </c>
      <c r="D2" s="2" t="inlineStr">
        <is>
          <t>Jun. 30, 2024</t>
        </is>
      </c>
    </row>
    <row r="3">
      <c r="A3" s="3" t="inlineStr">
        <is>
          <t>Class Of Stock [Line Items]</t>
        </is>
      </c>
      <c r="B3" s="4" t="inlineStr">
        <is>
          <t xml:space="preserve"> </t>
        </is>
      </c>
      <c r="C3" s="4" t="inlineStr">
        <is>
          <t xml:space="preserve"> </t>
        </is>
      </c>
      <c r="D3" s="4" t="inlineStr">
        <is>
          <t xml:space="preserve"> </t>
        </is>
      </c>
    </row>
    <row r="4">
      <c r="A4" s="4" t="inlineStr">
        <is>
          <t>Cash paid to repurchased shares</t>
        </is>
      </c>
      <c r="B4" s="6" t="n">
        <v>0</v>
      </c>
      <c r="C4" s="6" t="n">
        <v>0</v>
      </c>
      <c r="D4" s="4" t="inlineStr">
        <is>
          <t xml:space="preserve"> </t>
        </is>
      </c>
    </row>
    <row r="5">
      <c r="A5" s="4" t="inlineStr">
        <is>
          <t>2024 Stock Repurchase Program</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Stock repurchase program period</t>
        </is>
      </c>
      <c r="B7" s="4" t="inlineStr">
        <is>
          <t xml:space="preserve"> </t>
        </is>
      </c>
      <c r="C7" s="4" t="inlineStr">
        <is>
          <t xml:space="preserve"> </t>
        </is>
      </c>
      <c r="D7" s="4" t="inlineStr">
        <is>
          <t>3 years</t>
        </is>
      </c>
    </row>
    <row r="8">
      <c r="A8" s="4" t="inlineStr">
        <is>
          <t>Stock repurchase program expiration date</t>
        </is>
      </c>
      <c r="B8" s="4" t="inlineStr">
        <is>
          <t>Jun. 30,  2027</t>
        </is>
      </c>
      <c r="C8" s="4" t="inlineStr">
        <is>
          <t xml:space="preserve"> </t>
        </is>
      </c>
      <c r="D8" s="4" t="inlineStr">
        <is>
          <t xml:space="preserve"> </t>
        </is>
      </c>
    </row>
    <row r="9">
      <c r="A9" s="4" t="inlineStr">
        <is>
          <t>Remaining authorized repurchase amount</t>
        </is>
      </c>
      <c r="B9" s="6" t="n">
        <v>120117</v>
      </c>
      <c r="C9" s="4" t="inlineStr">
        <is>
          <t xml:space="preserve"> </t>
        </is>
      </c>
      <c r="D9" s="4" t="inlineStr">
        <is>
          <t xml:space="preserve"> </t>
        </is>
      </c>
    </row>
    <row r="10">
      <c r="A10" s="4" t="inlineStr">
        <is>
          <t>Maximum | 2024 Stock Repurchase Program</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Stock repurchase program, authorized to repurchase amount</t>
        </is>
      </c>
      <c r="B12" s="4" t="inlineStr">
        <is>
          <t xml:space="preserve"> </t>
        </is>
      </c>
      <c r="C12" s="4" t="inlineStr">
        <is>
          <t xml:space="preserve"> </t>
        </is>
      </c>
      <c r="D12" s="5" t="n">
        <v>15000000000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Schedule of Reclassification Adjustments and Other Activities Impacting Accumulated Other Comprehensive Loss (Detail) - USD ($) $ in Thousands</t>
        </is>
      </c>
      <c r="B1" s="2" t="inlineStr">
        <is>
          <t>3 Months Ended</t>
        </is>
      </c>
    </row>
    <row r="2">
      <c r="B2" s="2" t="inlineStr">
        <is>
          <t>Mar. 31, 2025</t>
        </is>
      </c>
      <c r="D2" s="2" t="inlineStr">
        <is>
          <t>Mar. 31, 2024</t>
        </is>
      </c>
    </row>
    <row r="3">
      <c r="A3" s="3" t="inlineStr">
        <is>
          <t>Accumulated Other Comprehensive Income Loss [Line Items]</t>
        </is>
      </c>
      <c r="B3" s="4" t="inlineStr">
        <is>
          <t xml:space="preserve"> </t>
        </is>
      </c>
      <c r="D3" s="4" t="inlineStr">
        <is>
          <t xml:space="preserve"> </t>
        </is>
      </c>
    </row>
    <row r="4">
      <c r="A4" s="4" t="inlineStr">
        <is>
          <t>Beginning Balance</t>
        </is>
      </c>
      <c r="B4" s="6" t="n">
        <v>616947</v>
      </c>
      <c r="D4" s="6" t="n">
        <v>644722</v>
      </c>
    </row>
    <row r="5">
      <c r="A5" s="4" t="inlineStr">
        <is>
          <t>Other comprehensive income (loss) before reclassifications</t>
        </is>
      </c>
      <c r="B5" s="5" t="n">
        <v>28981</v>
      </c>
      <c r="D5" s="5" t="n">
        <v>-10779</v>
      </c>
    </row>
    <row r="6">
      <c r="A6" s="4" t="inlineStr">
        <is>
          <t>Income tax effect of other comprehensive income (loss) before reclassifications</t>
        </is>
      </c>
      <c r="B6" s="5" t="n">
        <v>-737</v>
      </c>
      <c r="D6" s="5" t="n">
        <v>-869</v>
      </c>
    </row>
    <row r="7">
      <c r="A7" s="4" t="inlineStr">
        <is>
          <t>Amounts reclassified from accumulated other comprehensive loss into net (loss) income</t>
        </is>
      </c>
      <c r="B7" s="5" t="n">
        <v>92</v>
      </c>
      <c r="D7" s="5" t="n">
        <v>-4328</v>
      </c>
    </row>
    <row r="8">
      <c r="A8" s="4" t="inlineStr">
        <is>
          <t>Income taxes reclassified into net (loss) income</t>
        </is>
      </c>
      <c r="B8" s="5" t="n">
        <v>-24</v>
      </c>
      <c r="D8" s="5" t="n">
        <v>941</v>
      </c>
    </row>
    <row r="9">
      <c r="A9" s="4" t="inlineStr">
        <is>
          <t>Other comprehensive income (loss), net of tax</t>
        </is>
      </c>
      <c r="B9" s="5" t="n">
        <v>28312</v>
      </c>
      <c r="D9" s="5" t="n">
        <v>-15035</v>
      </c>
    </row>
    <row r="10">
      <c r="A10" s="4" t="inlineStr">
        <is>
          <t>Ending Balance</t>
        </is>
      </c>
      <c r="B10" s="5" t="n">
        <v>646528</v>
      </c>
      <c r="D10" s="5" t="n">
        <v>647059</v>
      </c>
    </row>
    <row r="11">
      <c r="A11" s="4" t="inlineStr">
        <is>
          <t>Defined Benefit Pension Plans</t>
        </is>
      </c>
      <c r="B11" s="4" t="inlineStr">
        <is>
          <t xml:space="preserve"> </t>
        </is>
      </c>
      <c r="D11" s="4" t="inlineStr">
        <is>
          <t xml:space="preserve"> </t>
        </is>
      </c>
    </row>
    <row r="12">
      <c r="A12" s="3" t="inlineStr">
        <is>
          <t>Accumulated Other Comprehensive Income Loss [Line Items]</t>
        </is>
      </c>
      <c r="B12" s="4" t="inlineStr">
        <is>
          <t xml:space="preserve"> </t>
        </is>
      </c>
      <c r="D12" s="4" t="inlineStr">
        <is>
          <t xml:space="preserve"> </t>
        </is>
      </c>
    </row>
    <row r="13">
      <c r="A13" s="4" t="inlineStr">
        <is>
          <t>Beginning Balance</t>
        </is>
      </c>
      <c r="B13" s="5" t="n">
        <v>-1851</v>
      </c>
      <c r="D13" s="5" t="n">
        <v>-1011</v>
      </c>
    </row>
    <row r="14">
      <c r="A14" s="4" t="inlineStr">
        <is>
          <t>Amounts reclassified from accumulated other comprehensive loss into net (loss) income</t>
        </is>
      </c>
      <c r="B14" s="5" t="n">
        <v>18</v>
      </c>
      <c r="D14" s="5" t="n">
        <v>21</v>
      </c>
    </row>
    <row r="15">
      <c r="A15" s="4" t="inlineStr">
        <is>
          <t>Income taxes reclassified into net (loss) income</t>
        </is>
      </c>
      <c r="B15" s="5" t="n">
        <v>-5</v>
      </c>
      <c r="D15" s="5" t="n">
        <v>-7</v>
      </c>
    </row>
    <row r="16">
      <c r="A16" s="4" t="inlineStr">
        <is>
          <t>Other comprehensive income (loss), net of tax</t>
        </is>
      </c>
      <c r="B16" s="5" t="n">
        <v>13</v>
      </c>
      <c r="D16" s="5" t="n">
        <v>14</v>
      </c>
    </row>
    <row r="17">
      <c r="A17" s="4" t="inlineStr">
        <is>
          <t>Ending Balance</t>
        </is>
      </c>
      <c r="B17" s="5" t="n">
        <v>-1838</v>
      </c>
      <c r="D17" s="5" t="n">
        <v>-997</v>
      </c>
    </row>
    <row r="18">
      <c r="A18" s="4" t="inlineStr">
        <is>
          <t>Foreign Currency Translation Adjustments</t>
        </is>
      </c>
      <c r="B18" s="4" t="inlineStr">
        <is>
          <t xml:space="preserve"> </t>
        </is>
      </c>
      <c r="D18" s="4" t="inlineStr">
        <is>
          <t xml:space="preserve"> </t>
        </is>
      </c>
    </row>
    <row r="19">
      <c r="A19" s="3" t="inlineStr">
        <is>
          <t>Accumulated Other Comprehensive Income Loss [Line Items]</t>
        </is>
      </c>
      <c r="B19" s="4" t="inlineStr">
        <is>
          <t xml:space="preserve"> </t>
        </is>
      </c>
      <c r="D19" s="4" t="inlineStr">
        <is>
          <t xml:space="preserve"> </t>
        </is>
      </c>
    </row>
    <row r="20">
      <c r="A20" s="4" t="inlineStr">
        <is>
          <t>Beginning Balance</t>
        </is>
      </c>
      <c r="B20" s="5" t="n">
        <v>-80096</v>
      </c>
      <c r="D20" s="5" t="n">
        <v>-34830</v>
      </c>
    </row>
    <row r="21">
      <c r="A21" s="4" t="inlineStr">
        <is>
          <t>Other comprehensive income (loss) before reclassifications</t>
        </is>
      </c>
      <c r="B21" s="5" t="n">
        <v>25428</v>
      </c>
      <c r="D21" s="5" t="n">
        <v>-14275</v>
      </c>
    </row>
    <row r="22">
      <c r="A22" s="4" t="inlineStr">
        <is>
          <t>Income tax effect of other comprehensive income (loss) before reclassifications</t>
        </is>
      </c>
      <c r="B22" s="4" t="inlineStr">
        <is>
          <t xml:space="preserve"> </t>
        </is>
      </c>
      <c r="D22" s="5" t="n">
        <v>-107</v>
      </c>
    </row>
    <row r="23">
      <c r="A23" s="4" t="inlineStr">
        <is>
          <t>Other comprehensive income (loss), net of tax</t>
        </is>
      </c>
      <c r="B23" s="5" t="n">
        <v>25428</v>
      </c>
      <c r="D23" s="5" t="n">
        <v>-14382</v>
      </c>
    </row>
    <row r="24">
      <c r="A24" s="4" t="inlineStr">
        <is>
          <t>Ending Balance</t>
        </is>
      </c>
      <c r="B24" s="5" t="n">
        <v>-54668</v>
      </c>
      <c r="D24" s="5" t="n">
        <v>-49212</v>
      </c>
    </row>
    <row r="25">
      <c r="A25" s="4" t="inlineStr">
        <is>
          <t>Foreign Currency Hedge Derivatives</t>
        </is>
      </c>
      <c r="B25" s="4" t="inlineStr">
        <is>
          <t xml:space="preserve"> </t>
        </is>
      </c>
      <c r="D25" s="4" t="inlineStr">
        <is>
          <t xml:space="preserve"> </t>
        </is>
      </c>
    </row>
    <row r="26">
      <c r="A26" s="3" t="inlineStr">
        <is>
          <t>Accumulated Other Comprehensive Income Loss [Line Items]</t>
        </is>
      </c>
      <c r="B26" s="4" t="inlineStr">
        <is>
          <t xml:space="preserve"> </t>
        </is>
      </c>
      <c r="D26" s="4" t="inlineStr">
        <is>
          <t xml:space="preserve"> </t>
        </is>
      </c>
    </row>
    <row r="27">
      <c r="A27" s="4" t="inlineStr">
        <is>
          <t>Beginning Balance</t>
        </is>
      </c>
      <c r="B27" s="5" t="n">
        <v>-3246</v>
      </c>
      <c r="D27" s="5" t="n">
        <v>5681</v>
      </c>
    </row>
    <row r="28">
      <c r="A28" s="4" t="inlineStr">
        <is>
          <t>Other comprehensive income (loss) before reclassifications</t>
        </is>
      </c>
      <c r="B28" s="5" t="n">
        <v>3553</v>
      </c>
      <c r="D28" s="5" t="n">
        <v>3496</v>
      </c>
    </row>
    <row r="29">
      <c r="A29" s="4" t="inlineStr">
        <is>
          <t>Income tax effect of other comprehensive income (loss) before reclassifications</t>
        </is>
      </c>
      <c r="B29" s="5" t="n">
        <v>-737</v>
      </c>
      <c r="D29" s="5" t="n">
        <v>-762</v>
      </c>
    </row>
    <row r="30">
      <c r="A30" s="4" t="inlineStr">
        <is>
          <t>Amounts reclassified from accumulated other comprehensive loss into net (loss) income</t>
        </is>
      </c>
      <c r="B30" s="5" t="n">
        <v>74</v>
      </c>
      <c r="C30" s="4" t="inlineStr">
        <is>
          <t>[1]</t>
        </is>
      </c>
      <c r="D30" s="5" t="n">
        <v>-4349</v>
      </c>
      <c r="E30" s="4" t="inlineStr">
        <is>
          <t>[2]</t>
        </is>
      </c>
    </row>
    <row r="31">
      <c r="A31" s="4" t="inlineStr">
        <is>
          <t>Income taxes reclassified into net (loss) income</t>
        </is>
      </c>
      <c r="B31" s="5" t="n">
        <v>-19</v>
      </c>
      <c r="D31" s="5" t="n">
        <v>948</v>
      </c>
    </row>
    <row r="32">
      <c r="A32" s="4" t="inlineStr">
        <is>
          <t>Other comprehensive income (loss), net of tax</t>
        </is>
      </c>
      <c r="B32" s="5" t="n">
        <v>2871</v>
      </c>
      <c r="D32" s="5" t="n">
        <v>-667</v>
      </c>
    </row>
    <row r="33">
      <c r="A33" s="4" t="inlineStr">
        <is>
          <t>Ending Balance</t>
        </is>
      </c>
      <c r="B33" s="5" t="n">
        <v>-375</v>
      </c>
      <c r="D33" s="5" t="n">
        <v>5014</v>
      </c>
    </row>
    <row r="34">
      <c r="A34" s="4" t="inlineStr">
        <is>
          <t>Accumulated Other Comprehensive Loss</t>
        </is>
      </c>
      <c r="B34" s="4" t="inlineStr">
        <is>
          <t xml:space="preserve"> </t>
        </is>
      </c>
      <c r="D34" s="4" t="inlineStr">
        <is>
          <t xml:space="preserve"> </t>
        </is>
      </c>
    </row>
    <row r="35">
      <c r="A35" s="3" t="inlineStr">
        <is>
          <t>Accumulated Other Comprehensive Income Loss [Line Items]</t>
        </is>
      </c>
      <c r="B35" s="4" t="inlineStr">
        <is>
          <t xml:space="preserve"> </t>
        </is>
      </c>
      <c r="D35" s="4" t="inlineStr">
        <is>
          <t xml:space="preserve"> </t>
        </is>
      </c>
    </row>
    <row r="36">
      <c r="A36" s="4" t="inlineStr">
        <is>
          <t>Beginning Balance</t>
        </is>
      </c>
      <c r="B36" s="5" t="n">
        <v>-85193</v>
      </c>
      <c r="D36" s="5" t="n">
        <v>-30160</v>
      </c>
    </row>
    <row r="37">
      <c r="A37" s="4" t="inlineStr">
        <is>
          <t>Other comprehensive income (loss), net of tax</t>
        </is>
      </c>
      <c r="B37" s="5" t="n">
        <v>28312</v>
      </c>
      <c r="D37" s="5" t="n">
        <v>-15035</v>
      </c>
    </row>
    <row r="38">
      <c r="A38" s="4" t="inlineStr">
        <is>
          <t>Ending Balance</t>
        </is>
      </c>
      <c r="B38" s="6" t="n">
        <v>-56881</v>
      </c>
      <c r="D38" s="6" t="n">
        <v>-45195</v>
      </c>
    </row>
    <row r="39"/>
    <row r="40">
      <c r="A40" s="4" t="inlineStr">
        <is>
          <t>[1] The amounts reclassified from accumulated other comprehensive income were included in cost of sales in the consolidated condensed statements of (loss) income. The amounts reclassified from accumulated other comprehensive loss were included in cost of sales in the consolidated condensed statements of (loss) income.</t>
        </is>
      </c>
    </row>
  </sheetData>
  <mergeCells count="6">
    <mergeCell ref="A39:E39"/>
    <mergeCell ref="B2:C2"/>
    <mergeCell ref="B1:E1"/>
    <mergeCell ref="D2:E2"/>
    <mergeCell ref="A40:E40"/>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 income</t>
        </is>
      </c>
      <c r="B4" s="6" t="n">
        <v>-128</v>
      </c>
      <c r="C4" s="6" t="n">
        <v>14785</v>
      </c>
    </row>
    <row r="5">
      <c r="A5" s="3" t="inlineStr">
        <is>
          <t>Adjustments to reconcile net (loss) income to net cash used in operating activities:</t>
        </is>
      </c>
      <c r="B5" s="4" t="inlineStr">
        <is>
          <t xml:space="preserve"> </t>
        </is>
      </c>
      <c r="C5" s="4" t="inlineStr">
        <is>
          <t xml:space="preserve"> </t>
        </is>
      </c>
    </row>
    <row r="6">
      <c r="A6" s="4" t="inlineStr">
        <is>
          <t>Depreciation and amortization</t>
        </is>
      </c>
      <c r="B6" s="5" t="n">
        <v>12931</v>
      </c>
      <c r="C6" s="5" t="n">
        <v>13818</v>
      </c>
    </row>
    <row r="7">
      <c r="A7" s="4" t="inlineStr">
        <is>
          <t>Deferred income taxes</t>
        </is>
      </c>
      <c r="B7" s="5" t="n">
        <v>-2769</v>
      </c>
      <c r="C7" s="5" t="n">
        <v>-184</v>
      </c>
    </row>
    <row r="8">
      <c r="A8" s="4" t="inlineStr">
        <is>
          <t>Stock based compensation</t>
        </is>
      </c>
      <c r="B8" s="5" t="n">
        <v>2621</v>
      </c>
      <c r="C8" s="5" t="n">
        <v>3789</v>
      </c>
    </row>
    <row r="9">
      <c r="A9" s="4" t="inlineStr">
        <is>
          <t>Loss on disposition of property and equipment</t>
        </is>
      </c>
      <c r="B9" s="5" t="n">
        <v>2338</v>
      </c>
      <c r="C9" s="5" t="n">
        <v>69</v>
      </c>
    </row>
    <row r="10">
      <c r="A10" s="4" t="inlineStr">
        <is>
          <t>Provisions for inventory</t>
        </is>
      </c>
      <c r="B10" s="5" t="n">
        <v>1427</v>
      </c>
      <c r="C10" s="5" t="n">
        <v>296</v>
      </c>
    </row>
    <row r="11">
      <c r="A11" s="4" t="inlineStr">
        <is>
          <t>Other</t>
        </is>
      </c>
      <c r="B11" s="5" t="n">
        <v>1082</v>
      </c>
      <c r="C11" s="5" t="n">
        <v>-842</v>
      </c>
    </row>
    <row r="12">
      <c r="A12" s="3" t="inlineStr">
        <is>
          <t>Changes in assets and liabilities:</t>
        </is>
      </c>
      <c r="B12" s="4" t="inlineStr">
        <is>
          <t xml:space="preserve"> </t>
        </is>
      </c>
      <c r="C12" s="4" t="inlineStr">
        <is>
          <t xml:space="preserve"> </t>
        </is>
      </c>
    </row>
    <row r="13">
      <c r="A13" s="4" t="inlineStr">
        <is>
          <t>Accounts receivable, net</t>
        </is>
      </c>
      <c r="B13" s="5" t="n">
        <v>-22597</v>
      </c>
      <c r="C13" s="5" t="n">
        <v>-14856</v>
      </c>
    </row>
    <row r="14">
      <c r="A14" s="4" t="inlineStr">
        <is>
          <t>Inventory</t>
        </is>
      </c>
      <c r="B14" s="5" t="n">
        <v>-6141</v>
      </c>
      <c r="C14" s="5" t="n">
        <v>-16648</v>
      </c>
    </row>
    <row r="15">
      <c r="A15" s="4" t="inlineStr">
        <is>
          <t>Other assets</t>
        </is>
      </c>
      <c r="B15" s="5" t="n">
        <v>-27312</v>
      </c>
      <c r="C15" s="5" t="n">
        <v>-29226</v>
      </c>
    </row>
    <row r="16">
      <c r="A16" s="4" t="inlineStr">
        <is>
          <t>Accounts payable</t>
        </is>
      </c>
      <c r="B16" s="5" t="n">
        <v>14336</v>
      </c>
      <c r="C16" s="5" t="n">
        <v>12337</v>
      </c>
    </row>
    <row r="17">
      <c r="A17" s="4" t="inlineStr">
        <is>
          <t>Other liabilities</t>
        </is>
      </c>
      <c r="B17" s="5" t="n">
        <v>10868</v>
      </c>
      <c r="C17" s="5" t="n">
        <v>6340</v>
      </c>
    </row>
    <row r="18">
      <c r="A18" s="4" t="inlineStr">
        <is>
          <t>Net cash used in operating activities</t>
        </is>
      </c>
      <c r="B18" s="5" t="n">
        <v>-13344</v>
      </c>
      <c r="C18" s="5" t="n">
        <v>-10322</v>
      </c>
    </row>
    <row r="19">
      <c r="A19" s="3" t="inlineStr">
        <is>
          <t>Investing Activities:</t>
        </is>
      </c>
      <c r="B19" s="4" t="inlineStr">
        <is>
          <t xml:space="preserve"> </t>
        </is>
      </c>
      <c r="C19" s="4" t="inlineStr">
        <is>
          <t xml:space="preserve"> </t>
        </is>
      </c>
    </row>
    <row r="20">
      <c r="A20" s="4" t="inlineStr">
        <is>
          <t>Purchases of property and equipment</t>
        </is>
      </c>
      <c r="B20" s="5" t="n">
        <v>-14871</v>
      </c>
      <c r="C20" s="5" t="n">
        <v>-11320</v>
      </c>
    </row>
    <row r="21">
      <c r="A21" s="4" t="inlineStr">
        <is>
          <t>Proceeds from the sale of property and equipment</t>
        </is>
      </c>
      <c r="B21" s="5" t="n">
        <v>3743</v>
      </c>
      <c r="C21" s="5" t="n">
        <v>22</v>
      </c>
    </row>
    <row r="22">
      <c r="A22" s="4" t="inlineStr">
        <is>
          <t>Proceeds from deferred purchase price of factored receivables</t>
        </is>
      </c>
      <c r="B22" s="5" t="n">
        <v>744</v>
      </c>
      <c r="C22" s="5" t="n">
        <v>2732</v>
      </c>
    </row>
    <row r="23">
      <c r="A23" s="4" t="inlineStr">
        <is>
          <t>Cost of technology investments</t>
        </is>
      </c>
      <c r="B23" s="5" t="n">
        <v>-150</v>
      </c>
      <c r="C23" s="5" t="n">
        <v>-265</v>
      </c>
    </row>
    <row r="24">
      <c r="A24" s="4" t="inlineStr">
        <is>
          <t>Net cash used in investing activities</t>
        </is>
      </c>
      <c r="B24" s="5" t="n">
        <v>-10534</v>
      </c>
      <c r="C24" s="5" t="n">
        <v>-8831</v>
      </c>
    </row>
    <row r="25">
      <c r="A25" s="3" t="inlineStr">
        <is>
          <t>Financing Activities:</t>
        </is>
      </c>
      <c r="B25" s="4" t="inlineStr">
        <is>
          <t xml:space="preserve"> </t>
        </is>
      </c>
      <c r="C25" s="4" t="inlineStr">
        <is>
          <t xml:space="preserve"> </t>
        </is>
      </c>
    </row>
    <row r="26">
      <c r="A26" s="4" t="inlineStr">
        <is>
          <t>Borrowings on debt</t>
        </is>
      </c>
      <c r="B26" s="5" t="n">
        <v>52000</v>
      </c>
      <c r="C26" s="5" t="n">
        <v>10000</v>
      </c>
    </row>
    <row r="27">
      <c r="A27" s="4" t="inlineStr">
        <is>
          <t>Repayments of debt</t>
        </is>
      </c>
      <c r="B27" s="5" t="n">
        <v>-10037</v>
      </c>
      <c r="C27" s="5" t="n">
        <v>-10324</v>
      </c>
    </row>
    <row r="28">
      <c r="A28" s="4" t="inlineStr">
        <is>
          <t>Proceeds from the exercise of Common Stock options</t>
        </is>
      </c>
      <c r="B28" s="5" t="n">
        <v>0</v>
      </c>
      <c r="C28" s="5" t="n">
        <v>812</v>
      </c>
    </row>
    <row r="29">
      <c r="A29" s="4" t="inlineStr">
        <is>
          <t>Taxes withheld and paid on employees' stock-based compensation</t>
        </is>
      </c>
      <c r="B29" s="5" t="n">
        <v>-1224</v>
      </c>
      <c r="C29" s="5" t="n">
        <v>-2022</v>
      </c>
    </row>
    <row r="30">
      <c r="A30" s="4" t="inlineStr">
        <is>
          <t>Net cash provided by (used in) financing activities</t>
        </is>
      </c>
      <c r="B30" s="5" t="n">
        <v>40739</v>
      </c>
      <c r="C30" s="5" t="n">
        <v>-1534</v>
      </c>
    </row>
    <row r="31">
      <c r="A31" s="4" t="inlineStr">
        <is>
          <t>Foreign currency effect</t>
        </is>
      </c>
      <c r="B31" s="5" t="n">
        <v>12147</v>
      </c>
      <c r="C31" s="5" t="n">
        <v>-3879</v>
      </c>
    </row>
    <row r="32">
      <c r="A32" s="4" t="inlineStr">
        <is>
          <t>Net increase (decrease) in cash and cash equivalents</t>
        </is>
      </c>
      <c r="B32" s="5" t="n">
        <v>29008</v>
      </c>
      <c r="C32" s="5" t="n">
        <v>-24566</v>
      </c>
    </row>
    <row r="33">
      <c r="A33" s="4" t="inlineStr">
        <is>
          <t>Cash and cash equivalents at beginning of period</t>
        </is>
      </c>
      <c r="B33" s="5" t="n">
        <v>134134</v>
      </c>
      <c r="C33" s="5" t="n">
        <v>149673</v>
      </c>
    </row>
    <row r="34">
      <c r="A34" s="4" t="inlineStr">
        <is>
          <t>Cash and cash equivalents at end of period</t>
        </is>
      </c>
      <c r="B34" s="5" t="n">
        <v>163142</v>
      </c>
      <c r="C34" s="5" t="n">
        <v>125107</v>
      </c>
    </row>
    <row r="35">
      <c r="A35" s="3" t="inlineStr">
        <is>
          <t>Supplemental disclosure of cash flow information:</t>
        </is>
      </c>
      <c r="B35" s="4" t="inlineStr">
        <is>
          <t xml:space="preserve"> </t>
        </is>
      </c>
      <c r="C35" s="4" t="inlineStr">
        <is>
          <t xml:space="preserve"> </t>
        </is>
      </c>
    </row>
    <row r="36">
      <c r="A36" s="4" t="inlineStr">
        <is>
          <t>Cash paid for taxes</t>
        </is>
      </c>
      <c r="B36" s="5" t="n">
        <v>5152</v>
      </c>
      <c r="C36" s="5" t="n">
        <v>4900</v>
      </c>
    </row>
    <row r="37">
      <c r="A37" s="4" t="inlineStr">
        <is>
          <t>Cash paid for interest</t>
        </is>
      </c>
      <c r="B37" s="5" t="n">
        <v>3128</v>
      </c>
      <c r="C37" s="5" t="n">
        <v>3310</v>
      </c>
    </row>
    <row r="38">
      <c r="A38" s="3" t="inlineStr">
        <is>
          <t>Non-Cash Investing Activities:</t>
        </is>
      </c>
      <c r="B38" s="4" t="inlineStr">
        <is>
          <t xml:space="preserve"> </t>
        </is>
      </c>
      <c r="C38" s="4" t="inlineStr">
        <is>
          <t xml:space="preserve"> </t>
        </is>
      </c>
    </row>
    <row r="39">
      <c r="A39" s="4" t="inlineStr">
        <is>
          <t>Period-end balance of accounts payable for property and equipment</t>
        </is>
      </c>
      <c r="B39" s="5" t="n">
        <v>3871</v>
      </c>
      <c r="C39" s="5" t="n">
        <v>8643</v>
      </c>
    </row>
    <row r="40">
      <c r="A40" s="4" t="inlineStr">
        <is>
          <t>Deferred purchase price of receivables factored in the period</t>
        </is>
      </c>
      <c r="B40" s="6" t="n">
        <v>0</v>
      </c>
      <c r="C40" s="6" t="n">
        <v>4447</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Provision for Income Taxes and Corresponding Effective Tax Rate (Detail)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2212</v>
      </c>
      <c r="C4" s="6" t="n">
        <v>3542</v>
      </c>
    </row>
    <row r="5">
      <c r="A5" s="4" t="inlineStr">
        <is>
          <t>Earnings before income tax</t>
        </is>
      </c>
      <c r="B5" s="6" t="n">
        <v>2084</v>
      </c>
      <c r="C5" s="6" t="n">
        <v>18327</v>
      </c>
    </row>
    <row r="6">
      <c r="A6" s="4" t="inlineStr">
        <is>
          <t>Effective tax rate</t>
        </is>
      </c>
      <c r="B6" s="9" t="n">
        <v>1.061</v>
      </c>
      <c r="C6" s="9" t="n">
        <v>0.193</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2212</v>
      </c>
      <c r="C4" s="6" t="n">
        <v>3542</v>
      </c>
    </row>
    <row r="5">
      <c r="A5" s="4" t="inlineStr">
        <is>
          <t>Earnings before income tax</t>
        </is>
      </c>
      <c r="B5" s="6" t="n">
        <v>2084</v>
      </c>
      <c r="C5" s="6" t="n">
        <v>18327</v>
      </c>
    </row>
    <row r="6">
      <c r="A6" s="4" t="inlineStr">
        <is>
          <t>Effective tax rate</t>
        </is>
      </c>
      <c r="B6" s="9" t="n">
        <v>1.061</v>
      </c>
      <c r="C6" s="9" t="n">
        <v>0.193</v>
      </c>
    </row>
    <row r="7">
      <c r="A7" s="4" t="inlineStr">
        <is>
          <t>U.S. federal statutory rate</t>
        </is>
      </c>
      <c r="B7" s="8" t="n">
        <v>0.21</v>
      </c>
      <c r="C7" s="8" t="n">
        <v>0.21</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egment Information about Reported Product Revenues, Depreciation and Amortization and Operating Income (Loss) (Detail) - USD ($) $ in Thousands</t>
        </is>
      </c>
      <c r="B1" s="2" t="inlineStr">
        <is>
          <t>3 Months Ended</t>
        </is>
      </c>
    </row>
    <row r="2">
      <c r="B2" s="2" t="inlineStr">
        <is>
          <t>Mar. 31, 2025</t>
        </is>
      </c>
      <c r="C2" s="2" t="inlineStr">
        <is>
          <t>Mar. 31, 2024</t>
        </is>
      </c>
    </row>
    <row r="3">
      <c r="A3" s="3" t="inlineStr">
        <is>
          <t>Product Revenues</t>
        </is>
      </c>
      <c r="B3" s="4" t="inlineStr">
        <is>
          <t xml:space="preserve"> </t>
        </is>
      </c>
      <c r="C3" s="4" t="inlineStr">
        <is>
          <t xml:space="preserve"> </t>
        </is>
      </c>
    </row>
    <row r="4">
      <c r="A4" s="4" t="inlineStr">
        <is>
          <t>Product revenues</t>
        </is>
      </c>
      <c r="B4" s="6" t="n">
        <v>353854</v>
      </c>
      <c r="C4" s="6" t="n">
        <v>356015</v>
      </c>
    </row>
    <row r="5">
      <c r="A5" s="3" t="inlineStr">
        <is>
          <t>Significant Segment Expenses and Operating Performance</t>
        </is>
      </c>
      <c r="B5" s="4" t="inlineStr">
        <is>
          <t xml:space="preserve"> </t>
        </is>
      </c>
      <c r="C5" s="4" t="inlineStr">
        <is>
          <t xml:space="preserve"> </t>
        </is>
      </c>
    </row>
    <row r="6">
      <c r="A6" s="4" t="inlineStr">
        <is>
          <t>Cost of sales</t>
        </is>
      </c>
      <c r="B6" s="5" t="n">
        <v>267389</v>
      </c>
      <c r="C6" s="5" t="n">
        <v>267262</v>
      </c>
    </row>
    <row r="7">
      <c r="A7" s="4" t="inlineStr">
        <is>
          <t>Net research and development expenses</t>
        </is>
      </c>
      <c r="B7" s="5" t="n">
        <v>24216</v>
      </c>
      <c r="C7" s="5" t="n">
        <v>22745</v>
      </c>
    </row>
    <row r="8">
      <c r="A8" s="4" t="inlineStr">
        <is>
          <t>Selling, general and administrative expenses</t>
        </is>
      </c>
      <c r="B8" s="5" t="n">
        <v>38478</v>
      </c>
      <c r="C8" s="5" t="n">
        <v>40721</v>
      </c>
    </row>
    <row r="9">
      <c r="A9" s="4" t="inlineStr">
        <is>
          <t>Restructuring expenses, net</t>
        </is>
      </c>
      <c r="B9" s="5" t="n">
        <v>4514</v>
      </c>
      <c r="C9" s="5" t="n">
        <v>7238</v>
      </c>
    </row>
    <row r="10">
      <c r="A10" s="4" t="inlineStr">
        <is>
          <t>Loss on sale of land and building, net</t>
        </is>
      </c>
      <c r="B10" s="5" t="n">
        <v>-2196</v>
      </c>
      <c r="C10" s="4" t="inlineStr">
        <is>
          <t xml:space="preserve"> </t>
        </is>
      </c>
    </row>
    <row r="11">
      <c r="A11" s="4" t="inlineStr">
        <is>
          <t>Operating income (loss)</t>
        </is>
      </c>
      <c r="B11" s="5" t="n">
        <v>17061</v>
      </c>
      <c r="C11" s="5" t="n">
        <v>18049</v>
      </c>
    </row>
    <row r="12">
      <c r="A12" s="3" t="inlineStr">
        <is>
          <t>Other segment disclosures</t>
        </is>
      </c>
      <c r="B12" s="4" t="inlineStr">
        <is>
          <t xml:space="preserve"> </t>
        </is>
      </c>
      <c r="C12" s="4" t="inlineStr">
        <is>
          <t xml:space="preserve"> </t>
        </is>
      </c>
    </row>
    <row r="13">
      <c r="A13" s="4" t="inlineStr">
        <is>
          <t>Depreciation and amortization</t>
        </is>
      </c>
      <c r="B13" s="5" t="n">
        <v>12931</v>
      </c>
      <c r="C13" s="5" t="n">
        <v>13818</v>
      </c>
    </row>
    <row r="14">
      <c r="A14" s="4" t="inlineStr">
        <is>
          <t>Operating Segments</t>
        </is>
      </c>
      <c r="B14" s="4" t="inlineStr">
        <is>
          <t xml:space="preserve"> </t>
        </is>
      </c>
      <c r="C14" s="4" t="inlineStr">
        <is>
          <t xml:space="preserve"> </t>
        </is>
      </c>
    </row>
    <row r="15">
      <c r="A15" s="3" t="inlineStr">
        <is>
          <t>Product Revenues</t>
        </is>
      </c>
      <c r="B15" s="4" t="inlineStr">
        <is>
          <t xml:space="preserve"> </t>
        </is>
      </c>
      <c r="C15" s="4" t="inlineStr">
        <is>
          <t xml:space="preserve"> </t>
        </is>
      </c>
    </row>
    <row r="16">
      <c r="A16" s="4" t="inlineStr">
        <is>
          <t>Product revenues</t>
        </is>
      </c>
      <c r="B16" s="5" t="n">
        <v>353854</v>
      </c>
      <c r="C16" s="5" t="n">
        <v>356015</v>
      </c>
    </row>
    <row r="17">
      <c r="A17" s="4" t="inlineStr">
        <is>
          <t>Corporate and Other Unallocated Expenses</t>
        </is>
      </c>
      <c r="B17" s="4" t="inlineStr">
        <is>
          <t xml:space="preserve"> </t>
        </is>
      </c>
      <c r="C17" s="4" t="inlineStr">
        <is>
          <t xml:space="preserve"> </t>
        </is>
      </c>
    </row>
    <row r="18">
      <c r="A18" s="3" t="inlineStr">
        <is>
          <t>Significant Segment Expenses and Operating Performance</t>
        </is>
      </c>
      <c r="B18" s="4" t="inlineStr">
        <is>
          <t xml:space="preserve"> </t>
        </is>
      </c>
      <c r="C18" s="4" t="inlineStr">
        <is>
          <t xml:space="preserve"> </t>
        </is>
      </c>
    </row>
    <row r="19">
      <c r="A19" s="4" t="inlineStr">
        <is>
          <t>Other operating expenses</t>
        </is>
      </c>
      <c r="B19" s="5" t="n">
        <v>23168</v>
      </c>
      <c r="C19" s="5" t="n">
        <v>24678</v>
      </c>
    </row>
    <row r="20">
      <c r="A20" s="3" t="inlineStr">
        <is>
          <t>Other segment disclosures</t>
        </is>
      </c>
      <c r="B20" s="4" t="inlineStr">
        <is>
          <t xml:space="preserve"> </t>
        </is>
      </c>
      <c r="C20" s="4" t="inlineStr">
        <is>
          <t xml:space="preserve"> </t>
        </is>
      </c>
    </row>
    <row r="21">
      <c r="A21" s="4" t="inlineStr">
        <is>
          <t>Depreciation and amortization</t>
        </is>
      </c>
      <c r="B21" s="5" t="n">
        <v>474</v>
      </c>
      <c r="C21" s="5" t="n">
        <v>527</v>
      </c>
    </row>
    <row r="22">
      <c r="A22" s="4" t="inlineStr">
        <is>
          <t>Automotive Segments</t>
        </is>
      </c>
      <c r="B22" s="4" t="inlineStr">
        <is>
          <t xml:space="preserve"> </t>
        </is>
      </c>
      <c r="C22" s="4" t="inlineStr">
        <is>
          <t xml:space="preserve"> </t>
        </is>
      </c>
    </row>
    <row r="23">
      <c r="A23" s="3" t="inlineStr">
        <is>
          <t>Product Revenues</t>
        </is>
      </c>
      <c r="B23" s="4" t="inlineStr">
        <is>
          <t xml:space="preserve"> </t>
        </is>
      </c>
      <c r="C23" s="4" t="inlineStr">
        <is>
          <t xml:space="preserve"> </t>
        </is>
      </c>
    </row>
    <row r="24">
      <c r="A24" s="4" t="inlineStr">
        <is>
          <t>Product revenues</t>
        </is>
      </c>
      <c r="B24" s="5" t="n">
        <v>341874</v>
      </c>
      <c r="C24" s="5" t="n">
        <v>344638</v>
      </c>
    </row>
    <row r="25">
      <c r="A25" s="4" t="inlineStr">
        <is>
          <t>Automotive Segments | Operating Segments</t>
        </is>
      </c>
      <c r="B25" s="4" t="inlineStr">
        <is>
          <t xml:space="preserve"> </t>
        </is>
      </c>
      <c r="C25" s="4" t="inlineStr">
        <is>
          <t xml:space="preserve"> </t>
        </is>
      </c>
    </row>
    <row r="26">
      <c r="A26" s="3" t="inlineStr">
        <is>
          <t>Product Revenues</t>
        </is>
      </c>
      <c r="B26" s="4" t="inlineStr">
        <is>
          <t xml:space="preserve"> </t>
        </is>
      </c>
      <c r="C26" s="4" t="inlineStr">
        <is>
          <t xml:space="preserve"> </t>
        </is>
      </c>
    </row>
    <row r="27">
      <c r="A27" s="4" t="inlineStr">
        <is>
          <t>Product revenues</t>
        </is>
      </c>
      <c r="B27" s="5" t="n">
        <v>341874</v>
      </c>
      <c r="C27" s="5" t="n">
        <v>344638</v>
      </c>
    </row>
    <row r="28">
      <c r="A28" s="3" t="inlineStr">
        <is>
          <t>Significant Segment Expenses and Operating Performance</t>
        </is>
      </c>
      <c r="B28" s="4" t="inlineStr">
        <is>
          <t xml:space="preserve"> </t>
        </is>
      </c>
      <c r="C28" s="4" t="inlineStr">
        <is>
          <t xml:space="preserve"> </t>
        </is>
      </c>
    </row>
    <row r="29">
      <c r="A29" s="4" t="inlineStr">
        <is>
          <t>Cost of sales</t>
        </is>
      </c>
      <c r="B29" s="5" t="n">
        <v>260227</v>
      </c>
      <c r="C29" s="5" t="n">
        <v>260289</v>
      </c>
    </row>
    <row r="30">
      <c r="A30" s="4" t="inlineStr">
        <is>
          <t>Net research and development expenses</t>
        </is>
      </c>
      <c r="B30" s="5" t="n">
        <v>19384</v>
      </c>
      <c r="C30" s="5" t="n">
        <v>17424</v>
      </c>
    </row>
    <row r="31">
      <c r="A31" s="4" t="inlineStr">
        <is>
          <t>Selling, general and administrative expenses</t>
        </is>
      </c>
      <c r="B31" s="5" t="n">
        <v>15719</v>
      </c>
      <c r="C31" s="5" t="n">
        <v>16601</v>
      </c>
    </row>
    <row r="32">
      <c r="A32" s="4" t="inlineStr">
        <is>
          <t>Restructuring expenses, net</t>
        </is>
      </c>
      <c r="B32" s="5" t="n">
        <v>4514</v>
      </c>
      <c r="C32" s="5" t="n">
        <v>7114</v>
      </c>
    </row>
    <row r="33">
      <c r="A33" s="4" t="inlineStr">
        <is>
          <t>Loss on sale of land and building, net</t>
        </is>
      </c>
      <c r="B33" s="5" t="n">
        <v>2196</v>
      </c>
      <c r="C33" s="4" t="inlineStr">
        <is>
          <t xml:space="preserve"> </t>
        </is>
      </c>
    </row>
    <row r="34">
      <c r="A34" s="4" t="inlineStr">
        <is>
          <t>Operating income (loss)</t>
        </is>
      </c>
      <c r="B34" s="5" t="n">
        <v>39834</v>
      </c>
      <c r="C34" s="5" t="n">
        <v>43210</v>
      </c>
    </row>
    <row r="35">
      <c r="A35" s="3" t="inlineStr">
        <is>
          <t>Other segment disclosures</t>
        </is>
      </c>
      <c r="B35" s="4" t="inlineStr">
        <is>
          <t xml:space="preserve"> </t>
        </is>
      </c>
      <c r="C35" s="4" t="inlineStr">
        <is>
          <t xml:space="preserve"> </t>
        </is>
      </c>
    </row>
    <row r="36">
      <c r="A36" s="4" t="inlineStr">
        <is>
          <t>Depreciation and amortization</t>
        </is>
      </c>
      <c r="B36" s="5" t="n">
        <v>11602</v>
      </c>
      <c r="C36" s="5" t="n">
        <v>12408</v>
      </c>
    </row>
    <row r="37">
      <c r="A37" s="4" t="inlineStr">
        <is>
          <t>Medical Segments | Operating Segments</t>
        </is>
      </c>
      <c r="B37" s="4" t="inlineStr">
        <is>
          <t xml:space="preserve"> </t>
        </is>
      </c>
      <c r="C37" s="4" t="inlineStr">
        <is>
          <t xml:space="preserve"> </t>
        </is>
      </c>
    </row>
    <row r="38">
      <c r="A38" s="3" t="inlineStr">
        <is>
          <t>Product Revenues</t>
        </is>
      </c>
      <c r="B38" s="4" t="inlineStr">
        <is>
          <t xml:space="preserve"> </t>
        </is>
      </c>
      <c r="C38" s="4" t="inlineStr">
        <is>
          <t xml:space="preserve"> </t>
        </is>
      </c>
    </row>
    <row r="39">
      <c r="A39" s="4" t="inlineStr">
        <is>
          <t>Product revenues</t>
        </is>
      </c>
      <c r="B39" s="5" t="n">
        <v>11980</v>
      </c>
      <c r="C39" s="5" t="n">
        <v>11377</v>
      </c>
    </row>
    <row r="40">
      <c r="A40" s="3" t="inlineStr">
        <is>
          <t>Significant Segment Expenses and Operating Performance</t>
        </is>
      </c>
      <c r="B40" s="4" t="inlineStr">
        <is>
          <t xml:space="preserve"> </t>
        </is>
      </c>
      <c r="C40" s="4" t="inlineStr">
        <is>
          <t xml:space="preserve"> </t>
        </is>
      </c>
    </row>
    <row r="41">
      <c r="A41" s="4" t="inlineStr">
        <is>
          <t>Cost of sales</t>
        </is>
      </c>
      <c r="B41" s="5" t="n">
        <v>6276</v>
      </c>
      <c r="C41" s="5" t="n">
        <v>5913</v>
      </c>
    </row>
    <row r="42">
      <c r="A42" s="4" t="inlineStr">
        <is>
          <t>Restructuring expenses, net</t>
        </is>
      </c>
      <c r="B42" s="4" t="inlineStr">
        <is>
          <t xml:space="preserve"> </t>
        </is>
      </c>
      <c r="C42" s="5" t="n">
        <v>20</v>
      </c>
    </row>
    <row r="43">
      <c r="A43" s="4" t="inlineStr">
        <is>
          <t>Other operating expenses</t>
        </is>
      </c>
      <c r="B43" s="5" t="n">
        <v>5309</v>
      </c>
      <c r="C43" s="5" t="n">
        <v>5417</v>
      </c>
    </row>
    <row r="44">
      <c r="A44" s="4" t="inlineStr">
        <is>
          <t>Impairment of intangible assets and property and equipment</t>
        </is>
      </c>
      <c r="B44" s="4" t="inlineStr">
        <is>
          <t xml:space="preserve"> </t>
        </is>
      </c>
      <c r="C44" s="5" t="n">
        <v>530</v>
      </c>
    </row>
    <row r="45">
      <c r="A45" s="4" t="inlineStr">
        <is>
          <t>Operating income (loss)</t>
        </is>
      </c>
      <c r="B45" s="5" t="n">
        <v>395</v>
      </c>
      <c r="C45" s="5" t="n">
        <v>-483</v>
      </c>
    </row>
    <row r="46">
      <c r="A46" s="3" t="inlineStr">
        <is>
          <t>Other segment disclosures</t>
        </is>
      </c>
      <c r="B46" s="4" t="inlineStr">
        <is>
          <t xml:space="preserve"> </t>
        </is>
      </c>
      <c r="C46" s="4" t="inlineStr">
        <is>
          <t xml:space="preserve"> </t>
        </is>
      </c>
    </row>
    <row r="47">
      <c r="A47" s="4" t="inlineStr">
        <is>
          <t>Depreciation and amortization</t>
        </is>
      </c>
      <c r="B47" s="6" t="n">
        <v>855</v>
      </c>
      <c r="C47" s="5" t="n">
        <v>883</v>
      </c>
    </row>
    <row r="48">
      <c r="A48" s="4" t="inlineStr">
        <is>
          <t>Corporate Segments | Operating Segments</t>
        </is>
      </c>
      <c r="B48" s="4" t="inlineStr">
        <is>
          <t xml:space="preserve"> </t>
        </is>
      </c>
      <c r="C48" s="4" t="inlineStr">
        <is>
          <t xml:space="preserve"> </t>
        </is>
      </c>
    </row>
    <row r="49">
      <c r="A49" s="3" t="inlineStr">
        <is>
          <t>Significant Segment Expenses and Operating Performance</t>
        </is>
      </c>
      <c r="B49" s="4" t="inlineStr">
        <is>
          <t xml:space="preserve"> </t>
        </is>
      </c>
      <c r="C49" s="4" t="inlineStr">
        <is>
          <t xml:space="preserve"> </t>
        </is>
      </c>
    </row>
    <row r="50">
      <c r="A50" s="4" t="inlineStr">
        <is>
          <t>Restructuring expenses, net</t>
        </is>
      </c>
      <c r="B50" s="4" t="inlineStr">
        <is>
          <t xml:space="preserve"> </t>
        </is>
      </c>
      <c r="C50" s="6" t="n">
        <v>104</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Reporting - Segment Information About Reported Segment Product Revenues by Product Category (Detail) - USD ($) $ in Thousand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Product revenues</t>
        </is>
      </c>
      <c r="C4" s="6" t="n">
        <v>353854</v>
      </c>
      <c r="D4" s="6" t="n">
        <v>356015</v>
      </c>
    </row>
    <row r="5">
      <c r="A5" s="4" t="inlineStr">
        <is>
          <t>Automotive Segments</t>
        </is>
      </c>
      <c r="C5" s="4" t="inlineStr">
        <is>
          <t xml:space="preserve"> </t>
        </is>
      </c>
      <c r="D5" s="4" t="inlineStr">
        <is>
          <t xml:space="preserve"> </t>
        </is>
      </c>
    </row>
    <row r="6">
      <c r="A6" s="3" t="inlineStr">
        <is>
          <t>Segment Reporting Information [Line Items]</t>
        </is>
      </c>
      <c r="C6" s="4" t="inlineStr">
        <is>
          <t xml:space="preserve"> </t>
        </is>
      </c>
      <c r="D6" s="4" t="inlineStr">
        <is>
          <t xml:space="preserve"> </t>
        </is>
      </c>
    </row>
    <row r="7">
      <c r="A7" s="4" t="inlineStr">
        <is>
          <t>Product revenues</t>
        </is>
      </c>
      <c r="C7" s="5" t="n">
        <v>341874</v>
      </c>
      <c r="D7" s="5" t="n">
        <v>344638</v>
      </c>
    </row>
    <row r="8">
      <c r="A8" s="4" t="inlineStr">
        <is>
          <t>Automotive Segments | Climate Control Seats</t>
        </is>
      </c>
      <c r="C8" s="4" t="inlineStr">
        <is>
          <t xml:space="preserve"> </t>
        </is>
      </c>
      <c r="D8" s="4" t="inlineStr">
        <is>
          <t xml:space="preserve"> </t>
        </is>
      </c>
    </row>
    <row r="9">
      <c r="A9" s="3" t="inlineStr">
        <is>
          <t>Segment Reporting Information [Line Items]</t>
        </is>
      </c>
      <c r="C9" s="4" t="inlineStr">
        <is>
          <t xml:space="preserve"> </t>
        </is>
      </c>
      <c r="D9" s="4" t="inlineStr">
        <is>
          <t xml:space="preserve"> </t>
        </is>
      </c>
    </row>
    <row r="10">
      <c r="A10" s="4" t="inlineStr">
        <is>
          <t>Product revenues</t>
        </is>
      </c>
      <c r="B10" s="4" t="inlineStr">
        <is>
          <t>[1]</t>
        </is>
      </c>
      <c r="C10" s="5" t="n">
        <v>191153</v>
      </c>
      <c r="D10" s="5" t="n">
        <v>192049</v>
      </c>
    </row>
    <row r="11">
      <c r="A11" s="4" t="inlineStr">
        <is>
          <t>Automotive Segments | Climate Control Interiors</t>
        </is>
      </c>
      <c r="C11" s="4" t="inlineStr">
        <is>
          <t xml:space="preserve"> </t>
        </is>
      </c>
      <c r="D11" s="4" t="inlineStr">
        <is>
          <t xml:space="preserve"> </t>
        </is>
      </c>
    </row>
    <row r="12">
      <c r="A12" s="3" t="inlineStr">
        <is>
          <t>Segment Reporting Information [Line Items]</t>
        </is>
      </c>
      <c r="C12" s="4" t="inlineStr">
        <is>
          <t xml:space="preserve"> </t>
        </is>
      </c>
      <c r="D12" s="4" t="inlineStr">
        <is>
          <t xml:space="preserve"> </t>
        </is>
      </c>
    </row>
    <row r="13">
      <c r="A13" s="4" t="inlineStr">
        <is>
          <t>Product revenues</t>
        </is>
      </c>
      <c r="B13" s="4" t="inlineStr">
        <is>
          <t>[1]</t>
        </is>
      </c>
      <c r="C13" s="5" t="n">
        <v>45341</v>
      </c>
      <c r="D13" s="5" t="n">
        <v>44398</v>
      </c>
    </row>
    <row r="14">
      <c r="A14" s="4" t="inlineStr">
        <is>
          <t>Automotive Segments | Lumbar and Massage Comfort Solutions</t>
        </is>
      </c>
      <c r="C14" s="4" t="inlineStr">
        <is>
          <t xml:space="preserve"> </t>
        </is>
      </c>
      <c r="D14" s="4" t="inlineStr">
        <is>
          <t xml:space="preserve"> </t>
        </is>
      </c>
    </row>
    <row r="15">
      <c r="A15" s="3" t="inlineStr">
        <is>
          <t>Segment Reporting Information [Line Items]</t>
        </is>
      </c>
      <c r="C15" s="4" t="inlineStr">
        <is>
          <t xml:space="preserve"> </t>
        </is>
      </c>
      <c r="D15" s="4" t="inlineStr">
        <is>
          <t xml:space="preserve"> </t>
        </is>
      </c>
    </row>
    <row r="16">
      <c r="A16" s="4" t="inlineStr">
        <is>
          <t>Product revenues</t>
        </is>
      </c>
      <c r="C16" s="5" t="n">
        <v>45313</v>
      </c>
      <c r="D16" s="5" t="n">
        <v>38251</v>
      </c>
    </row>
    <row r="17">
      <c r="A17" s="4" t="inlineStr">
        <is>
          <t>Automotive Segments | Climate and Comfort Electronics</t>
        </is>
      </c>
      <c r="C17" s="4" t="inlineStr">
        <is>
          <t xml:space="preserve"> </t>
        </is>
      </c>
      <c r="D17" s="4" t="inlineStr">
        <is>
          <t xml:space="preserve"> </t>
        </is>
      </c>
    </row>
    <row r="18">
      <c r="A18" s="3" t="inlineStr">
        <is>
          <t>Segment Reporting Information [Line Items]</t>
        </is>
      </c>
      <c r="C18" s="4" t="inlineStr">
        <is>
          <t xml:space="preserve"> </t>
        </is>
      </c>
      <c r="D18" s="4" t="inlineStr">
        <is>
          <t xml:space="preserve"> </t>
        </is>
      </c>
    </row>
    <row r="19">
      <c r="A19" s="4" t="inlineStr">
        <is>
          <t>Product revenues</t>
        </is>
      </c>
      <c r="B19" s="4" t="inlineStr">
        <is>
          <t>[1]</t>
        </is>
      </c>
      <c r="C19" s="5" t="n">
        <v>7715</v>
      </c>
      <c r="D19" s="5" t="n">
        <v>4226</v>
      </c>
    </row>
    <row r="20">
      <c r="A20" s="4" t="inlineStr">
        <is>
          <t>Automotive Segments | Automotive Climate and Comfort Solutions</t>
        </is>
      </c>
      <c r="C20" s="4" t="inlineStr">
        <is>
          <t xml:space="preserve"> </t>
        </is>
      </c>
      <c r="D20" s="4" t="inlineStr">
        <is>
          <t xml:space="preserve"> </t>
        </is>
      </c>
    </row>
    <row r="21">
      <c r="A21" s="3" t="inlineStr">
        <is>
          <t>Segment Reporting Information [Line Items]</t>
        </is>
      </c>
      <c r="C21" s="4" t="inlineStr">
        <is>
          <t xml:space="preserve"> </t>
        </is>
      </c>
      <c r="D21" s="4" t="inlineStr">
        <is>
          <t xml:space="preserve"> </t>
        </is>
      </c>
    </row>
    <row r="22">
      <c r="A22" s="4" t="inlineStr">
        <is>
          <t>Product revenues</t>
        </is>
      </c>
      <c r="C22" s="5" t="n">
        <v>289522</v>
      </c>
      <c r="D22" s="5" t="n">
        <v>278924</v>
      </c>
    </row>
    <row r="23">
      <c r="A23" s="4" t="inlineStr">
        <is>
          <t>Automotive Segments | Valve Systems</t>
        </is>
      </c>
      <c r="C23" s="4" t="inlineStr">
        <is>
          <t xml:space="preserve"> </t>
        </is>
      </c>
      <c r="D23" s="4" t="inlineStr">
        <is>
          <t xml:space="preserve"> </t>
        </is>
      </c>
    </row>
    <row r="24">
      <c r="A24" s="3" t="inlineStr">
        <is>
          <t>Segment Reporting Information [Line Items]</t>
        </is>
      </c>
      <c r="C24" s="4" t="inlineStr">
        <is>
          <t xml:space="preserve"> </t>
        </is>
      </c>
      <c r="D24" s="4" t="inlineStr">
        <is>
          <t xml:space="preserve"> </t>
        </is>
      </c>
    </row>
    <row r="25">
      <c r="A25" s="4" t="inlineStr">
        <is>
          <t>Product revenues</t>
        </is>
      </c>
      <c r="C25" s="5" t="n">
        <v>23173</v>
      </c>
      <c r="D25" s="5" t="n">
        <v>26625</v>
      </c>
    </row>
    <row r="26">
      <c r="A26" s="4" t="inlineStr">
        <is>
          <t>Automotive Segments | Other Automotive</t>
        </is>
      </c>
      <c r="C26" s="4" t="inlineStr">
        <is>
          <t xml:space="preserve"> </t>
        </is>
      </c>
      <c r="D26" s="4" t="inlineStr">
        <is>
          <t xml:space="preserve"> </t>
        </is>
      </c>
    </row>
    <row r="27">
      <c r="A27" s="3" t="inlineStr">
        <is>
          <t>Segment Reporting Information [Line Items]</t>
        </is>
      </c>
      <c r="C27" s="4" t="inlineStr">
        <is>
          <t xml:space="preserve"> </t>
        </is>
      </c>
      <c r="D27" s="4" t="inlineStr">
        <is>
          <t xml:space="preserve"> </t>
        </is>
      </c>
    </row>
    <row r="28">
      <c r="A28" s="4" t="inlineStr">
        <is>
          <t>Product revenues</t>
        </is>
      </c>
      <c r="B28" s="4" t="inlineStr">
        <is>
          <t>[1]</t>
        </is>
      </c>
      <c r="C28" s="5" t="n">
        <v>29179</v>
      </c>
      <c r="D28" s="5" t="n">
        <v>39089</v>
      </c>
    </row>
    <row r="29">
      <c r="A29" s="4" t="inlineStr">
        <is>
          <t>Industrial Segments | Medical</t>
        </is>
      </c>
      <c r="C29" s="4" t="inlineStr">
        <is>
          <t xml:space="preserve"> </t>
        </is>
      </c>
      <c r="D29" s="4" t="inlineStr">
        <is>
          <t xml:space="preserve"> </t>
        </is>
      </c>
    </row>
    <row r="30">
      <c r="A30" s="3" t="inlineStr">
        <is>
          <t>Segment Reporting Information [Line Items]</t>
        </is>
      </c>
      <c r="C30" s="4" t="inlineStr">
        <is>
          <t xml:space="preserve"> </t>
        </is>
      </c>
      <c r="D30" s="4" t="inlineStr">
        <is>
          <t xml:space="preserve"> </t>
        </is>
      </c>
    </row>
    <row r="31">
      <c r="A31" s="4" t="inlineStr">
        <is>
          <t>Product revenues</t>
        </is>
      </c>
      <c r="C31" s="6" t="n">
        <v>11980</v>
      </c>
      <c r="D31" s="6" t="n">
        <v>11377</v>
      </c>
    </row>
    <row r="32"/>
    <row r="33">
      <c r="A33" s="4" t="inlineStr">
        <is>
          <t>[1] Product categories have been modified, and prior-period amounts have been recast to conform with the current period presentation. Climate Control Seats (CCS) includes CCS Heat (previously Seat Heaters), CCS Vent/CCS Active Cool (previously CCS) and CCS Neck Conditioners (previously included in Other Automotive). Climate Control Interiors (CCI) includes CCI Steering Wheel Heat and CCI Interior Heat (previously included in Other Automotive). Other Automotive includes Automotive Cables, Battery Performance Solutions, non-automotive electronics and contract manufacturing electronics (previously classified as Electronics).</t>
        </is>
      </c>
    </row>
  </sheetData>
  <mergeCells count="4">
    <mergeCell ref="A1:B2"/>
    <mergeCell ref="C1:D1"/>
    <mergeCell ref="A32:C32"/>
    <mergeCell ref="A33:C3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Product Revenues Information by Geographic Area (Detail)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Product revenues</t>
        </is>
      </c>
      <c r="B4" s="6" t="n">
        <v>353854</v>
      </c>
      <c r="C4" s="6" t="n">
        <v>356015</v>
      </c>
    </row>
    <row r="5">
      <c r="A5" s="4" t="inlineStr">
        <is>
          <t>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Product revenues</t>
        </is>
      </c>
      <c r="B7" s="5" t="n">
        <v>124926</v>
      </c>
      <c r="C7" s="5" t="n">
        <v>125453</v>
      </c>
    </row>
    <row r="8">
      <c r="A8" s="4" t="inlineStr">
        <is>
          <t>China</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Product revenues</t>
        </is>
      </c>
      <c r="B10" s="5" t="n">
        <v>48935</v>
      </c>
      <c r="C10" s="5" t="n">
        <v>54476</v>
      </c>
    </row>
    <row r="11">
      <c r="A11" s="4" t="inlineStr">
        <is>
          <t>Germany</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Product revenues</t>
        </is>
      </c>
      <c r="B13" s="5" t="n">
        <v>26557</v>
      </c>
      <c r="C13" s="5" t="n">
        <v>23613</v>
      </c>
    </row>
    <row r="14">
      <c r="A14" s="4" t="inlineStr">
        <is>
          <t>South Korea</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Product revenues</t>
        </is>
      </c>
      <c r="B16" s="5" t="n">
        <v>23784</v>
      </c>
      <c r="C16" s="5" t="n">
        <v>28184</v>
      </c>
    </row>
    <row r="17">
      <c r="A17" s="4" t="inlineStr">
        <is>
          <t>Czech Republic</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Product revenues</t>
        </is>
      </c>
      <c r="B19" s="5" t="n">
        <v>20984</v>
      </c>
      <c r="C19" s="5" t="n">
        <v>19584</v>
      </c>
    </row>
    <row r="20">
      <c r="A20" s="4" t="inlineStr">
        <is>
          <t>Mexico</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Product revenues</t>
        </is>
      </c>
      <c r="B22" s="5" t="n">
        <v>15672</v>
      </c>
      <c r="C22" s="5" t="n">
        <v>10015</v>
      </c>
    </row>
    <row r="23">
      <c r="A23" s="4" t="inlineStr">
        <is>
          <t>Slovakia</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Product revenues</t>
        </is>
      </c>
      <c r="B25" s="5" t="n">
        <v>13722</v>
      </c>
      <c r="C25" s="5" t="n">
        <v>13178</v>
      </c>
    </row>
    <row r="26">
      <c r="A26" s="4" t="inlineStr">
        <is>
          <t>Romania</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Product revenues</t>
        </is>
      </c>
      <c r="B28" s="5" t="n">
        <v>12957</v>
      </c>
      <c r="C28" s="5" t="n">
        <v>14222</v>
      </c>
    </row>
    <row r="29">
      <c r="A29" s="4" t="inlineStr">
        <is>
          <t>Japan</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Product revenues</t>
        </is>
      </c>
      <c r="B31" s="5" t="n">
        <v>12099</v>
      </c>
      <c r="C31" s="5" t="n">
        <v>12455</v>
      </c>
    </row>
    <row r="32">
      <c r="A32" s="4" t="inlineStr">
        <is>
          <t>United Kingdom</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Product revenues</t>
        </is>
      </c>
      <c r="B34" s="5" t="n">
        <v>9376</v>
      </c>
      <c r="C34" s="5" t="n">
        <v>11324</v>
      </c>
    </row>
    <row r="35">
      <c r="A35" s="4" t="inlineStr">
        <is>
          <t>Other</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Product revenues</t>
        </is>
      </c>
      <c r="B37" s="5" t="n">
        <v>44842</v>
      </c>
      <c r="C37" s="5" t="n">
        <v>43511</v>
      </c>
    </row>
    <row r="38">
      <c r="A38" s="4" t="inlineStr">
        <is>
          <t>Non U.S.</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Product revenues</t>
        </is>
      </c>
      <c r="B40" s="6" t="n">
        <v>228928</v>
      </c>
      <c r="C40" s="6" t="n">
        <v>230562</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egment Reporting About Property and Equipment, Net by Geographic Areas (Detail) - USD ($) $ in Thousand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Property and equipment, net</t>
        </is>
      </c>
      <c r="B3" s="6" t="n">
        <v>253169</v>
      </c>
      <c r="C3" s="6" t="n">
        <v>252970</v>
      </c>
    </row>
    <row r="4">
      <c r="A4" s="4" t="inlineStr">
        <is>
          <t>Mexico</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and equipment, net</t>
        </is>
      </c>
      <c r="B6" s="5" t="n">
        <v>49032</v>
      </c>
      <c r="C6" s="5" t="n">
        <v>47814</v>
      </c>
    </row>
    <row r="7">
      <c r="A7" s="4" t="inlineStr">
        <is>
          <t>Germany</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and equipment, net</t>
        </is>
      </c>
      <c r="B9" s="5" t="n">
        <v>45793</v>
      </c>
      <c r="C9" s="5" t="n">
        <v>42457</v>
      </c>
    </row>
    <row r="10">
      <c r="A10" s="4" t="inlineStr">
        <is>
          <t>China</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perty and equipment, net</t>
        </is>
      </c>
      <c r="B12" s="5" t="n">
        <v>43566</v>
      </c>
      <c r="C12" s="5" t="n">
        <v>44767</v>
      </c>
    </row>
    <row r="13">
      <c r="A13" s="4" t="inlineStr">
        <is>
          <t>United State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Property and equipment, net</t>
        </is>
      </c>
      <c r="B15" s="5" t="n">
        <v>38907</v>
      </c>
      <c r="C15" s="5" t="n">
        <v>42928</v>
      </c>
    </row>
    <row r="16">
      <c r="A16" s="4" t="inlineStr">
        <is>
          <t>North Macedonia</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Property and equipment, net</t>
        </is>
      </c>
      <c r="B18" s="5" t="n">
        <v>25589</v>
      </c>
      <c r="C18" s="5" t="n">
        <v>25374</v>
      </c>
    </row>
    <row r="19">
      <c r="A19" s="4" t="inlineStr">
        <is>
          <t>Vietnam</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Property and equipment, net</t>
        </is>
      </c>
      <c r="B21" s="5" t="n">
        <v>20294</v>
      </c>
      <c r="C21" s="5" t="n">
        <v>20920</v>
      </c>
    </row>
    <row r="22">
      <c r="A22" s="4" t="inlineStr">
        <is>
          <t>Czech Republic</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Property and equipment, net</t>
        </is>
      </c>
      <c r="B24" s="5" t="n">
        <v>9710</v>
      </c>
      <c r="C24" s="5" t="n">
        <v>9440</v>
      </c>
    </row>
    <row r="25">
      <c r="A25" s="4" t="inlineStr">
        <is>
          <t>Hungary</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Property and equipment, net</t>
        </is>
      </c>
      <c r="B27" s="5" t="n">
        <v>7871</v>
      </c>
      <c r="C27" s="5" t="n">
        <v>7994</v>
      </c>
    </row>
    <row r="28">
      <c r="A28" s="4" t="inlineStr">
        <is>
          <t>Ukraine</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Property and equipment, net</t>
        </is>
      </c>
      <c r="B30" s="5" t="n">
        <v>5062</v>
      </c>
      <c r="C30" s="5" t="n">
        <v>5174</v>
      </c>
    </row>
    <row r="31">
      <c r="A31" s="4" t="inlineStr">
        <is>
          <t>Other</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Property and equipment, net</t>
        </is>
      </c>
      <c r="B33" s="6" t="n">
        <v>7345</v>
      </c>
      <c r="C33" s="6" t="n">
        <v>61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37" customWidth="1" min="5" max="5"/>
    <col width="21" customWidth="1" min="6" max="6"/>
  </cols>
  <sheetData>
    <row r="1">
      <c r="A1" s="1" t="inlineStr">
        <is>
          <t>Consolidated Condensed Statements of Changes In Shareholders' Equity - USD ($) $ in Thousands</t>
        </is>
      </c>
      <c r="B1" s="2" t="inlineStr">
        <is>
          <t>Total</t>
        </is>
      </c>
      <c r="C1" s="2" t="inlineStr">
        <is>
          <t>Common Stock</t>
        </is>
      </c>
      <c r="D1" s="2" t="inlineStr">
        <is>
          <t>Paid-in Capital</t>
        </is>
      </c>
      <c r="E1" s="2" t="inlineStr">
        <is>
          <t>Accumulated Other Comprehensive Loss</t>
        </is>
      </c>
      <c r="F1" s="2" t="inlineStr">
        <is>
          <t>Accumulated Earnings</t>
        </is>
      </c>
    </row>
    <row r="2">
      <c r="A2" s="4" t="inlineStr">
        <is>
          <t>Beginning Balance at Dec. 31, 2023</t>
        </is>
      </c>
      <c r="B2" s="6" t="n">
        <v>644722</v>
      </c>
      <c r="C2" s="6" t="n">
        <v>50503</v>
      </c>
      <c r="D2" s="4" t="inlineStr">
        <is>
          <t xml:space="preserve"> </t>
        </is>
      </c>
      <c r="E2" s="6" t="n">
        <v>-30160</v>
      </c>
      <c r="F2" s="6" t="n">
        <v>624379</v>
      </c>
    </row>
    <row r="3">
      <c r="A3" s="4" t="inlineStr">
        <is>
          <t>Beginning Balance (in shares) at Dec. 31, 2023</t>
        </is>
      </c>
      <c r="B3" s="4" t="inlineStr">
        <is>
          <t xml:space="preserve"> </t>
        </is>
      </c>
      <c r="C3" s="5" t="n">
        <v>31542000</v>
      </c>
      <c r="D3" s="4" t="inlineStr">
        <is>
          <t xml:space="preserve"> </t>
        </is>
      </c>
      <c r="E3" s="4" t="inlineStr">
        <is>
          <t xml:space="preserve"> </t>
        </is>
      </c>
      <c r="F3" s="4" t="inlineStr">
        <is>
          <t xml:space="preserve"> </t>
        </is>
      </c>
    </row>
    <row r="4">
      <c r="A4" s="4" t="inlineStr">
        <is>
          <t>Net (loss) income</t>
        </is>
      </c>
      <c r="B4" s="5" t="n">
        <v>14785</v>
      </c>
      <c r="C4" s="4" t="inlineStr">
        <is>
          <t xml:space="preserve"> </t>
        </is>
      </c>
      <c r="D4" s="4" t="inlineStr">
        <is>
          <t xml:space="preserve"> </t>
        </is>
      </c>
      <c r="E4" s="4" t="inlineStr">
        <is>
          <t xml:space="preserve"> </t>
        </is>
      </c>
      <c r="F4" s="5" t="n">
        <v>14785</v>
      </c>
    </row>
    <row r="5">
      <c r="A5" s="4" t="inlineStr">
        <is>
          <t>Other comprehensive income (loss)</t>
        </is>
      </c>
      <c r="B5" s="5" t="n">
        <v>-15035</v>
      </c>
      <c r="C5" s="4" t="inlineStr">
        <is>
          <t xml:space="preserve"> </t>
        </is>
      </c>
      <c r="D5" s="4" t="inlineStr">
        <is>
          <t xml:space="preserve"> </t>
        </is>
      </c>
      <c r="E5" s="5" t="n">
        <v>-15035</v>
      </c>
      <c r="F5" s="4" t="inlineStr">
        <is>
          <t xml:space="preserve"> </t>
        </is>
      </c>
    </row>
    <row r="6">
      <c r="A6" s="4" t="inlineStr">
        <is>
          <t>Stock based compensation, net</t>
        </is>
      </c>
      <c r="B6" s="5" t="n">
        <v>2587</v>
      </c>
      <c r="C6" s="6" t="n">
        <v>2766</v>
      </c>
      <c r="D6" s="4" t="inlineStr">
        <is>
          <t xml:space="preserve"> </t>
        </is>
      </c>
      <c r="E6" s="4" t="inlineStr">
        <is>
          <t xml:space="preserve"> </t>
        </is>
      </c>
      <c r="F6" s="5" t="n">
        <v>-179</v>
      </c>
    </row>
    <row r="7">
      <c r="A7" s="4" t="inlineStr">
        <is>
          <t>Stock based compensation, net, shares</t>
        </is>
      </c>
      <c r="B7" s="4" t="inlineStr">
        <is>
          <t xml:space="preserve"> </t>
        </is>
      </c>
      <c r="C7" s="5" t="n">
        <v>87000</v>
      </c>
      <c r="D7" s="4" t="inlineStr">
        <is>
          <t xml:space="preserve"> </t>
        </is>
      </c>
      <c r="E7" s="4" t="inlineStr">
        <is>
          <t xml:space="preserve"> </t>
        </is>
      </c>
      <c r="F7" s="4" t="inlineStr">
        <is>
          <t xml:space="preserve"> </t>
        </is>
      </c>
    </row>
    <row r="8">
      <c r="A8" s="4" t="inlineStr">
        <is>
          <t>Ending Balance at Mar. 31, 2024</t>
        </is>
      </c>
      <c r="B8" s="5" t="n">
        <v>647059</v>
      </c>
      <c r="C8" s="6" t="n">
        <v>53269</v>
      </c>
      <c r="D8" s="4" t="inlineStr">
        <is>
          <t xml:space="preserve"> </t>
        </is>
      </c>
      <c r="E8" s="5" t="n">
        <v>-45195</v>
      </c>
      <c r="F8" s="5" t="n">
        <v>638985</v>
      </c>
    </row>
    <row r="9">
      <c r="A9" s="4" t="inlineStr">
        <is>
          <t>Ending Balance (in shares) at Mar. 31, 2024</t>
        </is>
      </c>
      <c r="B9" s="4" t="inlineStr">
        <is>
          <t xml:space="preserve"> </t>
        </is>
      </c>
      <c r="C9" s="5" t="n">
        <v>31629000</v>
      </c>
      <c r="D9" s="4" t="inlineStr">
        <is>
          <t xml:space="preserve"> </t>
        </is>
      </c>
      <c r="E9" s="4" t="inlineStr">
        <is>
          <t xml:space="preserve"> </t>
        </is>
      </c>
      <c r="F9" s="4" t="inlineStr">
        <is>
          <t xml:space="preserve"> </t>
        </is>
      </c>
    </row>
    <row r="10">
      <c r="A10" s="4" t="inlineStr">
        <is>
          <t>Beginning Balance at Dec. 31, 2024</t>
        </is>
      </c>
      <c r="B10" s="6" t="n">
        <v>616947</v>
      </c>
      <c r="C10" s="6" t="n">
        <v>2049</v>
      </c>
      <c r="D10" s="6" t="n">
        <v>4290</v>
      </c>
      <c r="E10" s="5" t="n">
        <v>-85193</v>
      </c>
      <c r="F10" s="5" t="n">
        <v>695801</v>
      </c>
    </row>
    <row r="11">
      <c r="A11" s="4" t="inlineStr">
        <is>
          <t>Beginning Balance (in shares) at Dec. 31, 2024</t>
        </is>
      </c>
      <c r="B11" s="5" t="n">
        <v>30788639</v>
      </c>
      <c r="C11" s="5" t="n">
        <v>30789000</v>
      </c>
      <c r="D11" s="4" t="inlineStr">
        <is>
          <t xml:space="preserve"> </t>
        </is>
      </c>
      <c r="E11" s="4" t="inlineStr">
        <is>
          <t xml:space="preserve"> </t>
        </is>
      </c>
      <c r="F11" s="4" t="inlineStr">
        <is>
          <t xml:space="preserve"> </t>
        </is>
      </c>
    </row>
    <row r="12">
      <c r="A12" s="4" t="inlineStr">
        <is>
          <t>Net (loss) income</t>
        </is>
      </c>
      <c r="B12" s="6" t="n">
        <v>-128</v>
      </c>
      <c r="C12" s="4" t="inlineStr">
        <is>
          <t xml:space="preserve"> </t>
        </is>
      </c>
      <c r="D12" s="4" t="inlineStr">
        <is>
          <t xml:space="preserve"> </t>
        </is>
      </c>
      <c r="E12" s="4" t="inlineStr">
        <is>
          <t xml:space="preserve"> </t>
        </is>
      </c>
      <c r="F12" s="5" t="n">
        <v>-128</v>
      </c>
    </row>
    <row r="13">
      <c r="A13" s="4" t="inlineStr">
        <is>
          <t>Other comprehensive income (loss)</t>
        </is>
      </c>
      <c r="B13" s="5" t="n">
        <v>28312</v>
      </c>
      <c r="C13" s="4" t="inlineStr">
        <is>
          <t xml:space="preserve"> </t>
        </is>
      </c>
      <c r="D13" s="4" t="inlineStr">
        <is>
          <t xml:space="preserve"> </t>
        </is>
      </c>
      <c r="E13" s="5" t="n">
        <v>28312</v>
      </c>
      <c r="F13" s="4" t="inlineStr">
        <is>
          <t xml:space="preserve"> </t>
        </is>
      </c>
    </row>
    <row r="14">
      <c r="A14" s="4" t="inlineStr">
        <is>
          <t>Stock based compensation, net</t>
        </is>
      </c>
      <c r="B14" s="5" t="n">
        <v>1397</v>
      </c>
      <c r="C14" s="6" t="n">
        <v>1397</v>
      </c>
      <c r="D14" s="4" t="inlineStr">
        <is>
          <t xml:space="preserve"> </t>
        </is>
      </c>
      <c r="E14" s="4" t="inlineStr">
        <is>
          <t xml:space="preserve"> </t>
        </is>
      </c>
      <c r="F14" s="4" t="inlineStr">
        <is>
          <t xml:space="preserve"> </t>
        </is>
      </c>
    </row>
    <row r="15">
      <c r="A15" s="4" t="inlineStr">
        <is>
          <t>Stock based compensation, net, shares</t>
        </is>
      </c>
      <c r="B15" s="4" t="inlineStr">
        <is>
          <t xml:space="preserve"> </t>
        </is>
      </c>
      <c r="C15" s="5" t="n">
        <v>70000</v>
      </c>
      <c r="D15" s="4" t="inlineStr">
        <is>
          <t xml:space="preserve"> </t>
        </is>
      </c>
      <c r="E15" s="4" t="inlineStr">
        <is>
          <t xml:space="preserve"> </t>
        </is>
      </c>
      <c r="F15" s="4" t="inlineStr">
        <is>
          <t xml:space="preserve"> </t>
        </is>
      </c>
    </row>
    <row r="16">
      <c r="A16" s="4" t="inlineStr">
        <is>
          <t>Ending Balance at Mar. 31, 2025</t>
        </is>
      </c>
      <c r="B16" s="6" t="n">
        <v>646528</v>
      </c>
      <c r="C16" s="6" t="n">
        <v>3446</v>
      </c>
      <c r="D16" s="6" t="n">
        <v>4290</v>
      </c>
      <c r="E16" s="6" t="n">
        <v>-56881</v>
      </c>
      <c r="F16" s="6" t="n">
        <v>695673</v>
      </c>
    </row>
    <row r="17">
      <c r="A17" s="4" t="inlineStr">
        <is>
          <t>Ending Balance (in shares) at Mar. 31, 2025</t>
        </is>
      </c>
      <c r="B17" s="5" t="n">
        <v>30859119</v>
      </c>
      <c r="C17" s="5" t="n">
        <v>30859000</v>
      </c>
      <c r="D17" s="4" t="inlineStr">
        <is>
          <t xml:space="preserve"> </t>
        </is>
      </c>
      <c r="E17" s="4" t="inlineStr">
        <is>
          <t xml:space="preserve"> </t>
        </is>
      </c>
      <c r="F1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33"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Title</t>
        </is>
      </c>
      <c r="B4" s="4" t="inlineStr">
        <is>
          <t>directors or Section 16 officers</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verview</t>
        </is>
      </c>
      <c r="B4" s="4" t="inlineStr">
        <is>
          <t>Note 1 – Overview Gentherm Incorporated, a Michigan corporation, and its consolidated subsidiaries (“Gentherm”, “we”, “us”, “our” or the “Company”) is a global market leader of innovative thermal management and pneumatic comfort technologies. Our automotive products include variable temperature Climate Control Seats (CCS®), Climate Control Interiors (CCI), Lumbar and Massage Comfort Solutions, Valve Systems, and electronic solutions for climate and comfort technologies. Our automotive products can be found on light vehicles manufactured by nearly all the major original equipment manufacturers (“OEMs”) operating in North America and Europe, and several major OEMs in Asia. We operate in locations aligned with our major customers’ product strategies to provide locally enhanced design, integration and production capabilities. Our medical products include patient temperature management systems that can be found in hospitals throughout the world, primarily in the U.S., China, Germany and Brazil. The Company is also developing a number of new technologies and products that will help enable improvements to existing products, improve health, wellness and patient outcomes and will lead to new product applications for existing and new and adjacent markets. Basis of Presentation and Significant Accounting Policies The unaudited consolidated condensed financial statements included herein have been prepared in accordance with accounting principles generally accepted in the United States of America (“U.S. GAAP”) for interim financial information and pursuant to the rules and regulations of the U.S. Securities and Exchange Commission. Certain information and footnote disclosures normally included in financial statements prepared in accordance with U.S. GAAP have been condensed or omitted pursuant to those rules and regulations. The information furnished in the consolidated condensed financial statements include all adjustments (consisting of only normal, recurring adjustments) considered necessary to present fairly the results of operations, financial position and cash flows of the Company. These financial statements should be read in conjunction with the Company’s Annual Report on Form 10-K for the year ended December 31, 2024. The operating results for interim periods are not necessarily indicative of results that may be expected for other interim periods or for the full year. In preparing these financial statements, management was required to make estimates and assumptions that affect the reported amounts of assets, liabilities, revenues and expenses. These estimates and assumptions are based on our historical experience, the terms of existing contracts, our evaluation of trends in the industry, information provided by our customers and suppliers and information available from other third-party sources, as appropriate. These estimates and assumptions are subject to an inherent degree of uncertainty. We are not presently aware of any events or circumstances that would require us to update such estimates and assumptions or revise the carrying value of our assets or liabilities. Our estimates may change, however, as new events occur and additional information is obtained. As a result, actual results may differ significantly from our estimates, and any such differences may be material to our financial statements. All amounts in these notes to the consolidated condensed financial statements are presented in thousands, except share and per share data. Principles of Consolidation The consolidated condensed financial statements include the accounts of the Company, its wholly owned subsidiaries and those entities in which it has a controlling financial interest. The Company evaluates its relationship with other entities for consolidation and to identify whether such entities are variable interest entities and to assess whether the Company is the primary beneficiary of such entities. Investments in affiliates in which Gentherm does not have control but does have the ability to exercise significant influence over operating and financial policies are accounted for under the equity method. When Gentherm does not have the ability to exercise significant influence (generally when ownership interest is less than 20 %), investments in affiliates are measured at cost, less impairments, adjusted for observable price changes in orderly transactions for identical or similar investments of the same issuer. Revenue Recognition - payments to customers From time to time, the Company provides cash incentives to customers in exchange for new business awards. The Company evaluates the underlying economics of each amount of consideration payable to a customer to determine the proper accounting by understanding the reasons for the payment, the rights and obligations resulting from the payment, the nature of the promises in the contract, and other relevant facts and circumstances. When the Company concludes that the payment is incurred only if the new business is obtained and the Company expects to recover the amounts from the customer over the term of the new business arrangement, the Company recognizes these payments as an asset. The Company amortizes the asset as a reduction of revenue as products related to the payment are transferred to the customer, based on the total amount of products expected to be sold over the term of the arrangement (generally 5 to 10 years following start of production). The Company evaluates the amounts capitalized each reporting period for recoverability and recognizes a reduction of revenue for any amounts that are no longer expected to be recovered over the term of the business arrangement. Payments to customers that are not capitalized are recognized as a reduction to revenue at the time of the commitment to make such payments. As of March 31, 2025 and December 31, 2024 , total capitalized payments to customers were $ 14,501 and $ 14,276 , respectively. During the three months ended March 31, 2025 and 2024 , the Company recognized $ 836 and $ 73 as reductions of revenue due to amortization and write-off of previously capitalized payments. The Company has no other material contract assets or contract liabilities as of March 31, 2025 . Gain (Loss) on Sale of Land and Building In connection with our move to a new global headquarters location, we completed the sale of our former headquarters building in Northville, Michigan in January 2025. The sale resulted in cash proceeds of $ 3,740 and a loss on sale of $ 2,311 . In addition, we recognized a gain of $ 115 for the sale of land in Asi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20:02:40Z</dcterms:created>
  <dcterms:modified xmlns:dcterms="http://purl.org/dc/terms/" xmlns:xsi="http://www.w3.org/2001/XMLSchema-instance" xsi:type="dcterms:W3CDTF">2025-04-24T20:02:42Z</dcterms:modified>
</cp:coreProperties>
</file>